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Related Par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Property and Equipment (Tables)" sheetId="20" state="visible" r:id="rId20"/>
    <sheet xmlns:r="http://schemas.openxmlformats.org/officeDocument/2006/relationships" name="Convertible Notes Payable (Tabl" sheetId="21" state="visible" r:id="rId21"/>
    <sheet xmlns:r="http://schemas.openxmlformats.org/officeDocument/2006/relationships" name="Stockholder's Equity (Deficit) " sheetId="22" state="visible" r:id="rId22"/>
    <sheet xmlns:r="http://schemas.openxmlformats.org/officeDocument/2006/relationships" name="Commitments and Contingencies (" sheetId="23" state="visible" r:id="rId23"/>
    <sheet xmlns:r="http://schemas.openxmlformats.org/officeDocument/2006/relationships" name="Organization and Operations (De" sheetId="24" state="visible" r:id="rId24"/>
    <sheet xmlns:r="http://schemas.openxmlformats.org/officeDocument/2006/relationships" name="Significant and Critical Acco_4" sheetId="25" state="visible" r:id="rId25"/>
    <sheet xmlns:r="http://schemas.openxmlformats.org/officeDocument/2006/relationships" name="Significant and Critical Acco_5" sheetId="26" state="visible" r:id="rId26"/>
    <sheet xmlns:r="http://schemas.openxmlformats.org/officeDocument/2006/relationships" name="Significant and Critical Acco_6"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Other Assets (Details Narrative" sheetId="31" state="visible" r:id="rId31"/>
    <sheet xmlns:r="http://schemas.openxmlformats.org/officeDocument/2006/relationships" name="Related Party (Details Narrativ" sheetId="32" state="visible" r:id="rId32"/>
    <sheet xmlns:r="http://schemas.openxmlformats.org/officeDocument/2006/relationships" name="Notes Payable (Details Narrativ"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Convertible Notes Payable (De_3"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holder's Equity (Details 2" sheetId="39" state="visible" r:id="rId39"/>
    <sheet xmlns:r="http://schemas.openxmlformats.org/officeDocument/2006/relationships" name="Stockholder's Equity (Deficit_4"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9</t>
  </si>
  <si>
    <t>Nov. 12, 2019</t>
  </si>
  <si>
    <t>Document And Entity Information</t>
  </si>
  <si>
    <t>Entity Registrant Name</t>
  </si>
  <si>
    <t>DIEGO PELLICER WORLDWIDE, INC</t>
  </si>
  <si>
    <t>Entity Central Index Key</t>
  </si>
  <si>
    <t>0001559172</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s Reporting Status Current</t>
  </si>
  <si>
    <t>Entity Emerging Growth Company</t>
  </si>
  <si>
    <t>Entity Small Business</t>
  </si>
  <si>
    <t>true</t>
  </si>
  <si>
    <t>Entity Shell Company</t>
  </si>
  <si>
    <t>Entity File Number</t>
  </si>
  <si>
    <t>000-54530</t>
  </si>
  <si>
    <t>Entity Interactive Data Current</t>
  </si>
  <si>
    <t>Entity Incorporation, State or Country Code</t>
  </si>
  <si>
    <t>DE</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t>
  </si>
  <si>
    <t>Prepaid expenses</t>
  </si>
  <si>
    <t>Total current assets</t>
  </si>
  <si>
    <t>Property and equipment, net</t>
  </si>
  <si>
    <t xml:space="preserve"> </t>
  </si>
  <si>
    <t>Other receivable</t>
  </si>
  <si>
    <t>Security deposits</t>
  </si>
  <si>
    <t>Right of Use Assets</t>
  </si>
  <si>
    <t>Total assets</t>
  </si>
  <si>
    <t>Current liabilities:</t>
  </si>
  <si>
    <t>Accounts payable</t>
  </si>
  <si>
    <t>Accrued payable - related party</t>
  </si>
  <si>
    <t>Accrued expenses</t>
  </si>
  <si>
    <t>Notes payable - related party</t>
  </si>
  <si>
    <t>Notes payable</t>
  </si>
  <si>
    <t>Convertible notes, net of discount and costs</t>
  </si>
  <si>
    <t>Deferred rent</t>
  </si>
  <si>
    <t>Derivative liabilities</t>
  </si>
  <si>
    <t>Contingent liabilities</t>
  </si>
  <si>
    <t>Lease Liabilities</t>
  </si>
  <si>
    <t>Warrant liabilities</t>
  </si>
  <si>
    <t>Total current liabilities</t>
  </si>
  <si>
    <t>Total liabilities</t>
  </si>
  <si>
    <t>Deficiency in stockholders' equity:</t>
  </si>
  <si>
    <t>Preferred stock, Series A and B, par value $.0001 per share; 5,000,000 shares authorized, none issued and outstanding</t>
  </si>
  <si>
    <t>Common stock, par value $.000001 per share; 840,000,000 shares authorized, 76,270,981 and 28,287,414 shares issued, respectively</t>
  </si>
  <si>
    <t>Additional paid-in capital</t>
  </si>
  <si>
    <t>Stock to be issued</t>
  </si>
  <si>
    <t>Accumulated deficit</t>
  </si>
  <si>
    <t>Total deficiency in stockholders' equity</t>
  </si>
  <si>
    <t>Total liabilities and deficiency in stockholders' equity</t>
  </si>
  <si>
    <t>Condensed Consolidated Balance Sheets (Unaudited) (Parenthetical) - $ / shares</t>
  </si>
  <si>
    <t>Common stock, par value</t>
  </si>
  <si>
    <t>$ .000001</t>
  </si>
  <si>
    <t>Common stock, shares authorized</t>
  </si>
  <si>
    <t>Common stock, shares issued</t>
  </si>
  <si>
    <t>Series A Preferred Stock [Member]</t>
  </si>
  <si>
    <t>Preferred stock, par value</t>
  </si>
  <si>
    <t>$ .0001</t>
  </si>
  <si>
    <t>Preferred stock, shares authorized</t>
  </si>
  <si>
    <t>Preferred stock, shares issued</t>
  </si>
  <si>
    <t>Preferred stock, shares outstanding</t>
  </si>
  <si>
    <t>Series B Preferred Stock [Member]</t>
  </si>
  <si>
    <t>Condensed Consolidated Statements Of Operations (Unaudited) - USD ($)</t>
  </si>
  <si>
    <t>3 Months Ended</t>
  </si>
  <si>
    <t>Sep. 30, 2018</t>
  </si>
  <si>
    <t>Revenues</t>
  </si>
  <si>
    <t>Net rental revenue</t>
  </si>
  <si>
    <t>Rental expense</t>
  </si>
  <si>
    <t>Gross profit</t>
  </si>
  <si>
    <t>Operating expenses:</t>
  </si>
  <si>
    <t>General and administrative expenses</t>
  </si>
  <si>
    <t>Selling expense</t>
  </si>
  <si>
    <t>Depreciation expense</t>
  </si>
  <si>
    <t>Loss from Operations</t>
  </si>
  <si>
    <t>Other income (expense)</t>
  </si>
  <si>
    <t>Interest expense</t>
  </si>
  <si>
    <t>Gain on sale of lease</t>
  </si>
  <si>
    <t>Loss on debt issuance</t>
  </si>
  <si>
    <t>Write off of accounts receviable</t>
  </si>
  <si>
    <t>Extinguishment of debt</t>
  </si>
  <si>
    <t>Change in derivative liabilities</t>
  </si>
  <si>
    <t>Change in value of warrants</t>
  </si>
  <si>
    <t>Total other income (loss)</t>
  </si>
  <si>
    <t>Provision for taxes</t>
  </si>
  <si>
    <t>Net income (loss)</t>
  </si>
  <si>
    <t>Income (loss) per share - basic</t>
  </si>
  <si>
    <t>Income (loss) per share - diluted</t>
  </si>
  <si>
    <t>$ .00</t>
  </si>
  <si>
    <t>Weighted average common shares outstanding - basic</t>
  </si>
  <si>
    <t>Weighted average common shares outstanding - diluted</t>
  </si>
  <si>
    <t>Consolidated Statements of Stockholders' Deficit (Unaudited) - USD ($)</t>
  </si>
  <si>
    <t>Common Stock</t>
  </si>
  <si>
    <t>Treasury Stock</t>
  </si>
  <si>
    <t>Preferred Stock</t>
  </si>
  <si>
    <t>Additional Paid-in Capital</t>
  </si>
  <si>
    <t>Accumulated Deficit</t>
  </si>
  <si>
    <t>Common Stock to be Issued</t>
  </si>
  <si>
    <t>Total</t>
  </si>
  <si>
    <t>Balance, beginning at Dec. 31, 2017</t>
  </si>
  <si>
    <t>Balance, beginning, shares at Dec. 31, 2017</t>
  </si>
  <si>
    <t>Sale of common stock</t>
  </si>
  <si>
    <t>Sale of common stock, shares</t>
  </si>
  <si>
    <t>Issuance of common shares for services</t>
  </si>
  <si>
    <t>Issuance of common shares for services, shares</t>
  </si>
  <si>
    <t>Issuance of common shares for services - related parties</t>
  </si>
  <si>
    <t>Issuance of common shares for services - related parties, shares</t>
  </si>
  <si>
    <t>Common stock issued upon conversion of notes payable</t>
  </si>
  <si>
    <t>Common stock issued upon conversion of notes payable, shares</t>
  </si>
  <si>
    <t>Fair value of warrants and options granted for services</t>
  </si>
  <si>
    <t>Shares Issued to settle accounts payable</t>
  </si>
  <si>
    <t>Shares Issued to settle accounts payable, shares</t>
  </si>
  <si>
    <t>Issuance of common shares for inducement of lease extension</t>
  </si>
  <si>
    <t>Issuance of common shares for inducement of lease extension, shares</t>
  </si>
  <si>
    <t>Security shares</t>
  </si>
  <si>
    <t>Security shares, shares</t>
  </si>
  <si>
    <t>Shares to be cancelled for convertible note</t>
  </si>
  <si>
    <t>Shares to be cancelled for convertible note, shares</t>
  </si>
  <si>
    <t>Net loss</t>
  </si>
  <si>
    <t>Balance, ending at Sep. 30, 2018</t>
  </si>
  <si>
    <t>Balance, ending, shares at Sep. 30, 2018</t>
  </si>
  <si>
    <t>Balance, beginning at Jun. 30, 2018</t>
  </si>
  <si>
    <t>Balance, beginning, shares at Jun. 30, 2018</t>
  </si>
  <si>
    <t>Balance, beginning at Dec. 31, 2018</t>
  </si>
  <si>
    <t>Balance, beginning, shares at Dec. 31, 2018</t>
  </si>
  <si>
    <t>Balance, ending at Sep. 30, 2019</t>
  </si>
  <si>
    <t>Balance, ending, shares at Sep. 30, 2019</t>
  </si>
  <si>
    <t>Balance, beginning at Jun. 30, 2019</t>
  </si>
  <si>
    <t>Balance, beginning, shares at Jun. 30, 2019</t>
  </si>
  <si>
    <t>Condensed Consolidated Statement Of Cash Flow (Unaudited) - USD ($)</t>
  </si>
  <si>
    <t>Cash flows from operating activities:</t>
  </si>
  <si>
    <t>Adjustments to reconcile net income (loss) to net</t>
  </si>
  <si>
    <t>Depreciation</t>
  </si>
  <si>
    <t>Impairment</t>
  </si>
  <si>
    <t>Change in fair value of derivative liability</t>
  </si>
  <si>
    <t>Amortization of debt related cost</t>
  </si>
  <si>
    <t>Stock based compensation</t>
  </si>
  <si>
    <t>Changes in operating assets and liabilities:</t>
  </si>
  <si>
    <t>Inventory</t>
  </si>
  <si>
    <t>Other assets</t>
  </si>
  <si>
    <t>Accrued liability - related parties</t>
  </si>
  <si>
    <t>Lease liabilities</t>
  </si>
  <si>
    <t>Cash used in operating activities</t>
  </si>
  <si>
    <t>Cash flows from financing activities:</t>
  </si>
  <si>
    <t>Debt costs</t>
  </si>
  <si>
    <t>Proceeds from notes payable</t>
  </si>
  <si>
    <t>Proceeds from convertible notes payable</t>
  </si>
  <si>
    <t>Repayments of convertible notes payable</t>
  </si>
  <si>
    <t>Repayments of notes payable</t>
  </si>
  <si>
    <t>Proceeds from sale of common stock</t>
  </si>
  <si>
    <t>Cash provided by financing activities</t>
  </si>
  <si>
    <t>Net increase (decrease) in cash</t>
  </si>
  <si>
    <t>Cash, beginning of period</t>
  </si>
  <si>
    <t>Cash, end of period</t>
  </si>
  <si>
    <t>Cash paid for interest</t>
  </si>
  <si>
    <t>Cash paid for taxes</t>
  </si>
  <si>
    <t>Supplemental schedule of noncash financial activities:</t>
  </si>
  <si>
    <t>Stock issued for debt settlement</t>
  </si>
  <si>
    <t>Notes converted to stock</t>
  </si>
  <si>
    <t>Accrued interest converted to stock</t>
  </si>
  <si>
    <t>Value of common stock to be issued for conversion of notes and accrued interest</t>
  </si>
  <si>
    <t>Value of derivative liability extinguished upon conversion and pay off of notes and accrued interest</t>
  </si>
  <si>
    <t>Accounts payable and accrued expenses paid with common stock</t>
  </si>
  <si>
    <t>Note issue discount</t>
  </si>
  <si>
    <t>Leasehold improvements paid by tenant</t>
  </si>
  <si>
    <t>Debt issuance costs deducted from proceeds of notes</t>
  </si>
  <si>
    <t>Organization and Operations</t>
  </si>
  <si>
    <t>Organization, Consolidation and Presentation of Financial Statements [Abstract]</t>
  </si>
  <si>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The Company succeeded to and assumed all the rights, assets, liabilities,
debts, and obligations of Diego. Prior
to the merger, 3,135,000 shares of Type 1 Media, Inc. were issued and outstanding. The principal owners of the Company agreed
to transfer their 2,750,000 issued and outstanding shares to a third party in consideration for $169,000 and cancellation of their
2,750,000 shares. The remaining issued and outstanding shares are still available for trading in the marketplace. At the time
of the merger, Type 1 Media, Inc.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one share of the surviving corporation for each share of Diego. An aggregate of 1,081,613 common shares
of the surviving corporation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is the surviving corporation.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Until
Federal law allows, the Company will not grow, harvest, process, distribute or sell marijuana or any other substances that violate
the laws of the United States of America or any other country.</t>
  </si>
  <si>
    <t>Significant and Critical Accounting Policies and Practices</t>
  </si>
  <si>
    <t>Accounting Policies [Abstract]</t>
  </si>
  <si>
    <t xml:space="preserve">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densed consolidated financial statements of Diego Pellicer Worldwide, Inc. were prepared in accordance with the
instructions to Form 10-Q and, therefore, do not include all disclosures required for financial statements prepared in conformity
with U.S. GAAP. The
accompanying condensed consolidated balance sheet at December 31, 2018, has been derived from audited consolidated financial statements,
but does not include all disclosures required by accounting principles generally accepted in the United States of America ("U.S.
GAAP"). The accompanying unaudited condensed consolidated financial statements as of September 30, 2019 and for the three
and nine months ended September 30, 2019 and 2018,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8 as filed with the U.S. Securities and Exchange Commission ("SEC") o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9
are not necessarily indicative of the results that may be expected for the year ending December 31, 2019 or any future periods. Principles
of Consolidation The
financial statements include the accounts of Diego Pellicer Worldwide, Inc., and its wholly-owned subsidiary Diego Pellicer World-wide
1, Inc. Intercompany balances and transactions have been eliminated in consolidation. Reclassifications $344,761 of other
receivable of prior year amounts were reclassified from current assets to long term assets to conform to the manner of presentation
in the current period. These reclassifications had no effect on the Company's balance sheet, net loss or stockholders' equity.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a licensing agreement,
the collectability of accounts receivable,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September 30, 2019 and December 31,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September 30, 2019 Fair
Value Measurement Using
Level 1 Level 2 Level
3 Total
Derivative
liabilities $ — $ — $ 4,893 $ 4,893
Stock
warrant liabilities — — 1 1
$ — $ — $ 4,894 $ 4,894
As
of December 31, 2018 Fair
Value Measurement Using
Level 1 Level 2 Level
3 Total
Derivative
Liabilities $ — $ — $ 6,001 $ 6,001
Stock
warrant Liabilities — — 17 17
$ — $ — $ 6,018 $ 6,018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Revenue
recognition The
Company has adopted the new revenue recognition guidelines in accordance with ASC 606, Revenue from Contracts with Customer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u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Prior
to the adoption of ASC Topic 842, Leases Leases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accordance with ASC 842, Leases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The adoption of new standard did not
have a material impact on the Company’s Consolidated Financial Statements.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533,059,641 and 60,158,160 common stock equivalents at
September 30, 2019 and 2018, respectively. For the nine months ended September 30, 2019, the 482,633,150 potential
shares were excluded from the shares used to calculate diluted earnings per share as their inclusion would reduce net loss per
share.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 Recent
accounting pronouncements. Leasing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income statement
or consolidated cash flow statement. The adoption of Topic 842 resulted in the recognition of ROU assets of $4,110,363 and corresponding
lease liabilities of $4,076,629 as of January 1, 2019 for leases classified as operating leases. In addition, the deferred rent
liability as of January 1, 2019, was reclassified as a reduction in the ROU assets. Topic 842 also applies to the Company's sub-lease
revenues, however, the adoption of Topic 842 did not have a significant impact on the Company's accounting for its sub-lease agreements.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See Note 10 for
additional information about leases. Stock
Compensation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consultants and non-employees. In
July 2018, the FASB issued ASU 2018-09, Codification Improvements. Compensation-Stock Compensation-Income Taxes, Compensation-Stock
Compensation-Income Taxes, Income
Tax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Revenue
from Contracts with Customers On January 1, 2018, the Company adopted ASU 2014-09 Revenue from Contracts with Customers and all subsequent amendments to the
ASU (collectively, “ASC 606”), which (i) creates a single framework for recognizing revenue from contracts with customers
that fall within its scope. The majority of the Company’s revenues come from rental income that are outside the scope of
ASC 606. The Company’s licensing revenue that fall within the scope of ASC 606 are presented within other income and are
recognized as revenue as the time of grant. The Company adopted ASC 606 using the full retrospective method applied to all contracts
not completed as of January 1, 2018. Results for reporting periods beginning after January 1, 2018 are presented under ASC 606
while prior period amounts continue to be reported in accordance with legacy GAAP. The Company recorded a net change in retained
earnings of $369,000 as of January 1, 2017 due to the cumulative effect of adopting ASC 606. The income statement impact of adopting
ASC 606 for the nine months ended September 30, 2019 $40,500 is outlined below:
For
The Nine months Ended September 30, 2018
As reported Under
Legacy GAAP Impact
of ASC 606
Other
income (expense) $ — $ — $ —
Licensing
revenue — 40,500 (40,500 )
Total
other income (loss) (1,948,313 ) (1,907,813 ) (40,500 )
Net
Loss $ (4,031,658 ) $ (3,991,158 ) $ (40,500 )
Income (loss) per
share - basic $ 0.32 $ (0.31 ) $ (0.01 )
Income (loss) per
share - diluted $ 0.32 $ (0.31 ) $ (0.01 ) </t>
  </si>
  <si>
    <t>Going Concern</t>
  </si>
  <si>
    <t>Note
3 - Going Concern The accompanying
financial statements have been prepared assuming that the Company will continue as a going concern. The Company has incurred losses
since inception, its current liabilities exceed its current assets by $8,742,316, and has an accumulated deficit of $50,235,931
at September 30, 2019. These factors raise substantial doubt about its ability to continue as a going concern over the next twelve
months. The financial statements do not include any adjustments that might result from the outcome of this uncertainty. The
Company believes that it has sufficient cash on hand and cash generated by real estate leases to sustain operations provided that
management and board members continue to agree to be paid company stock in exchange for accrued compensation. There are other
future noncash charges in connection with financing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si>
  <si>
    <t>Property and Equipment</t>
  </si>
  <si>
    <t>Property, Plant and Equipment [Abstract]</t>
  </si>
  <si>
    <t>Note
4 - Property and Equipment As
of September 30, 2019 and December 31, 2018, fixed assets and the estimated lives used in the computation of depreciation are
as follows:
Estimated
Useful
Lives September
30, 2019 December
31, 2018
Leasehold
improvements 10
years 515,450 1,082,280
Less:
Accumulated depreciation and amortization (515,450 ) (942,685 )
Property
and equipment, net $ — $ 139,595 On
May 6, 2019, the Company entered into an agreement with a third party, which the Company sold the Seattle leased location for
$550,000 in cash. The Company plans to allocate to its efforts in a new location and cannabis grow facilities in Colorado. In
connection with the that, full amortized leasehold improvements with a historical cost of $566,830 were sold during the sale. During the three months
ended September 30, 2019 and 2018, the Company recorded depreciation expense of $0 and $150,572, respectively. During the nine
months ended September 30, 2019 and 2018, the Company recorded depreciation expense of $139,595 and $428,602, respectively.</t>
  </si>
  <si>
    <t>Other Assets</t>
  </si>
  <si>
    <t>Deferred Costs, Capitalized, Prepaid, and Other Assets Disclosure [Abstract]</t>
  </si>
  <si>
    <t xml:space="preserve">Note 5 –
Other Assets Security deposits: Deposits –
end of lease: </t>
  </si>
  <si>
    <t>Related Party</t>
  </si>
  <si>
    <t>Related Party Transactions [Abstract]</t>
  </si>
  <si>
    <t>Note 6 –
Related Party As of September 30,
2019 and December 31, 2018, the Company has accrued compensation to CEO, CFO and Director in the amount of $464,028, and $414,106,
respectively. For the three months ended September 30, 2019 and 2018, total cash-based compensation to related parties was $122,099
and $177,099, respectively. For the three months ended September 30, 2019 and 2018, total share-based compensation to related parties
was $136,616 and $228,832, respectively. For the nine months ended September 30, 2019 and 2018, total cash-based compensation to
related parties was $379,597 and $557,954, respectively. For the nine months ended September 30, 2019 and 2018, total share-based
compensation to related parties was $661,742 and $874,471 respectively. These amounts are included in general and administrative
expenses in the accompanying financial statements. At September 30, 2019,
the Company owed Mr. Throgmartin, former CEO (See Note 11), $140,958 pursuant to a promissory note dated August 12, 2016. This
note accrued interest at the rate of 8% per annum and payable upon the earlier date of (i) the second anniversary date of the promissory
notes, (ii) the date all of the current investor notes, in the outstanding aggregate principal and accrued interest amount of approximately
$1,480,000 at September 30, 2016, have been paid in full and the Company has achieved gross revenues of at least $3,000,000 over
any consecutive 12-month period. The balance of related party note was $140,958 and $140,958 at September 30, 2019 and December
31, 2018, respectively. As of August 19, 2019, the note was past the maturity date, however the Company has not yet received a
default notice.</t>
  </si>
  <si>
    <t>Notes Payable</t>
  </si>
  <si>
    <t>Notes Payable [Abstract]</t>
  </si>
  <si>
    <t>Note
7 – Notes Payable On
August 31, 2015, the Company issued a note in the amount of $126,000 with third parties for use as operating capital. The note
was amended to include accrued interest on October 31, 2016 and extended the maturity date to October 31, 2018. As of September
30, 2019 and December 31, 2018 the outstanding principal balance of the note was $133,403. As of August 19, 2019, the note was
past the maturity date, however the Company has not yet received a default notice.</t>
  </si>
  <si>
    <t>Convertible Notes Payable</t>
  </si>
  <si>
    <t>Debt Disclosure [Abstract]</t>
  </si>
  <si>
    <t>Note
8 – Convertible Notes Payable The Company has issued
several convertible notes which are outstanding. The note holders shall have the right to convert principal and accrued interest
outstanding into shares of common stock at a discounted price to the market price of our common stock. The conversion feature was
recognized as an embedded derivative and was valued using a Black Scholes model that resulted in a derivative liability of $4,892,629
at September 30, 2019. In connection with the issuance of certain of these notes, the Company also issued warrants to purchase
its common stock. The Company allocated the proceeds of the notes and warrants based on the relative fair value at inception. Several
convertible note holders elected to convert their notes to stock during the nine months ended September 30, 2019. The table below
provides the note payable activity for the nine months ended September 30, 2019, and also a reconciliation of the beginning and
ending balances for the derivative liabilities measured using fair significant unobservable inputs (Level 3) for the nine months
ended September 30, 2019:
Convertible Notes Discount Convertible Notes, Net of Discount Derivative Liabilities
Balance, December 31, 2018 $ 3,324,487 $ 2,151,167 $ 1,173,319 $ 6,000,830
Issuance of convertible notes 870,500 886,725 (16,225 ) 1,656,840
Conversion of convertible notes (767,533 ) (210,217 ) (557,316 ) (835,725 )
Repayment of convertible notes (122,500 ) — (120,500 ) (56,197 )
Change in fair value of derivatives — — — (1,873,119 )
Amortization — (1,409,516 ) 1,409,516 —
Balance September 30, 2019 $ 3,306,954 $ 1,418,159 $ 1,888,795 $ 4,892,629 During the nine months
ended September 30, 2019, $767,533 of notes and $47,165 of accrued interest was converted into 36,938,746 shares
of common stock and 434,783 shares were issued which were authorized as of December 31, 2018. A gain on extinguishment of debt
of $165,659 has been recorded related to these conversions. As of November 15, 2019, several convertible notes in aggregate
principal of $217,500 were past their maturity dates, however the Company has not yet received a default notice. On
July 17, 2018, the Company entered into a certain Equity and Debt Restructure Agreement with two, long-time investors in the Company
(the “Restructure Agreement”). Pursuant to the material terms of the Restructure Agreement, the investors agreed to
return and cancel their collective 2,774,093 restricted Company common shares, which had been received from the prior conversion
of their older convertible notes, in exchange for the Company’s issue to them recast convertible promissory notes. Accordingly,
on the same date, these investors were each issued a First Priority Secured Promissory Note (the “Note” or “Notes”),
in the principal amount of $1,683,557.77 and $545,606.96, respectively. In connection with this transaction, one of these investors
agreed to loan the Company an additional $700,000. In 2018, the Company has received $220,000 cash proceeds of the additional
$700,000 loan. Fair value of 2,774,093 restricted Company common shares were determined in the amount of $443,855 using market
price and fair value of the embedded conversion feature were determined in the amount of $3,555,888 using Black Sholes Merton
Option Model. As the result of the transaction, the Company recorded $2,892,033 in financing costs, and $2,449,275 as debt discount
during year ended December 31, 2018. On March 29, 2019, the Company received $100,000 cash proceeds from the additional $700,000
loan. The conversion feature related to $100,000 were determined in the amount of $154,861 using Black Sholes Merton Option Model.
During three months ended September 30, 2019, the Company received $345,000 cash proceeds from the additional $700,000 loan. The
conversion feature related to $345,0000 were determined in the amount of $547,864 using Black Sholes Merton Option Model. During
the nine months ended September 30, 2019, we recorded $257,725 loss related to financing costs and $445,000 as debt
discount. The
following assumptions were used in the Black Scholes model in calculating the embedded conversion features and current liabilities
for the periods ended September 30, 2019 and September 30, 2018.
September
30, 2019 September
30, 2018
Risk-free
interest rates 1.72
– 2.60 % 1.89-2.33 %
Expected life (years) 0.08
– 1.25 0.03-2.00
Expected dividends 0 % 0 %
Expected volatility 70-557 % 100-233 %</t>
  </si>
  <si>
    <t>Stockholder's Equity (Deficit)</t>
  </si>
  <si>
    <t>Equity [Abstract]</t>
  </si>
  <si>
    <t xml:space="preserve">Note
9 – Stockholders’ Equity (Deficit) During the nine months
ended September 30, 2019: During the nine
months ended September 30, 2019, $767,533 of notes and $47,165 of accrued interest was converted into 36,938,746 shares of
common stock and 434,783 shares were issued which were authorized as of December 31, 2018. A gain on extinguishment of debt of
$165,659 has been recorded related to these conversions. As of September 30, 2019, 35,844 shares, valued at $35,844 for
debt conversion were authorized, but not issued as of September 30, 2019. We issued 4,475,943 shares of common stock,
valued at $85,618, for services. As September 30, 2019, 46,880 shares, valued at $9,594 for services were authorized, but not issued
as of September 30, 2019, and included in stock to be issued in the accompanying condensed consolidated balance sheet. We issued 7,244,637 shares of common stock,
valued at $539,956, for related party services. As September 30, 2019, 8,668,120 shares, valued at $409,713 for services
were authorized, but not issued as of September 30, 2019. As of September 30, 2019, 5,000 shares were
sold for $2,648 previously, but not issued. During
the nine months ended September 30, 2018: Holders
of convertible notes converted $830,145 of notes and $69,037 of accrued interest into 6,673,717 shares of common stock valued
at $1,938,819. Additionally, 3,884 shares, valued at $13,983, for the conversion of notes, were authorized but not issued as of
September 30, 2018. Shares authorized but unissued at December 31, 2017 totaling 24,488 shares were issued during 2018. We
issued 40,500 common shares as security for the payment of convertible notes. The shares, valued at $26,730 are held in escrow,
are refundable and are recorded in a contra equity account. We
sold 41,500 shares of common stock and received proceeds of $20,872. Of these shares, 5,000 valued at $2,648, were not issued
as of September 30, 2018. We issued 16,804 shares of common stock that were sold in 2017 and classified as shares to be issued
at December 31, 2017. We
issued 2,108,587 shares of common stock, valued at $301,253 as share-based compensation to related parties. Additionally, 280,693
shares, valued at $130,868, were authorized to be issued for related party services, but were not issued as of September 30, 2018.
We issued 1,023,367 shares of common stock that were authorized as share-based compensation to related parties in 2017 and classified
as shares to be issued at December 31, 2017. We
issued 361,275 shares of common stock, valued at $70,680, for services. Additionally, 22,306 shares, valued at $4,232 for services,
were authorized but not issued as of September 30, 2018. We issued 98,417 shares of common stock that were authorized as share-based
compensation in 2017 and classified as shares to be issued at December 31, 2017. We
issued 669,082 shares of common stock for payment of a related party note in the amount of $166,354, plus accrued interest of
$21,658. We
issued an excess 273,245 shares of common stock to a related party; these shares are in the process of being cancelled. We
issued 75,000 shares of common stock, valued at $47,254, to settle accounts payable to a consultant. We
issued 125,000 shares of common stock, valued at $20,500, for an inducement of extension of sublease. As
a condition of management employment, the Board of Directors approved employment agreements with three key executives. This agreement
provided that additional shares will be granted each year at February 1 over the term of the agreement should their shares as a
percentage of the total shares outstanding fall below prescribed ownership percentages. The CEO received an annual grant of additional
shares each year to maintain his ownership percentage at 10% of the outstanding stock. The other two executives receive a similar
grant to maintain each executive’s ownership percentage at 7.5% of the outstanding stock. At September 30, 2018, there is
$392,998 accrued for the annual grants, representing 1,849,091 shares. The Company recorded compensation expense of $544,647 for
the nine months ended September 30, 2018. The Company issued 748,896 shares that were accrued during 2018. The Company issued 1,161,065
shares of common stock that were accrued in 2017 and classified as shares to be issued at December 31, 2017.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nine months ended September 30, 2019:
Balance at December 31, 2018 $ 16,576
Issuance of warrants —
Change
in fair value during period (15,114 )
Balance at September
30, 2019 $ 1,462 The
following assumptions were used in calculations of the Black Scholes model for the periods ended September 30, 2019 and September
30, 2018.
September
30, 2019 September
30, 2018
Annual
dividend yield 0 % 0 %
Expected life (years) 0.67
– 8.13 1.67
– 8.9
Risk-free interest
rate 1.56
– 2.40 % 2.52
– 3.05 %
Expected volatility 165
- 318 % 188
- 230 % Common
stock option activity: During the nine months
ended September 30, 2019 and 2018, the Company recorded total option expense of $121,786 and $197,076, respectively. Unamortized
stock option expense at September 30, 2019 is $127,218, which will be charged to expense in 2019. The
following represents a summary of all common stock option activity:
Number
of Weighted
Average Weighted
Average
Balance
outstanding, December 31, 2018 294,959 $ 5,17 7.15
Granted — —
Forfeited (122,480 ) 5.00 7.35
Balance
outstanding, September 30, 2019 172,479 $ 5.29 5.72
Exercisable,
September 30, 2019 162,479 $ 5.25 5.97 </t>
  </si>
  <si>
    <t>Commitments and Contingencies</t>
  </si>
  <si>
    <t>Commitments and Contingencies Disclosure [Abstract]</t>
  </si>
  <si>
    <t xml:space="preserve">Note
10 – COMMITMENTS AND CONTINGENCIES Leases The
Company leases property under operating leases. Property leases include retail and warehouse space with fixed rent payments and
lease terms ranging from three to fiv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September 30, 2019
was 12%. Leases often include rental escalation clauses, renewal options and/or termination options that are factored into the
determination of lease payments when appropriate. Lease expense is recognized on a straight-line basis over the lease term to
the extent that collection is considered probable. As a result the Company been recognizing rents as they become payable. Our
weighted-average remaining lease term is 4.88 years. As
of September 30, 2019, the maturities of operating leases liabilities are as follows (in thousands):
Operating
Leases
Remaining
2019 $ 290
2020 1,009
2021 872
2022 713
2023 727
2024 and beyond 443
Total 4,055
Less: amount representing
interest (916 )
Present value of future
minimum lease payments 3,139
Less: current obligations
under leases 717
Long-term lease obligations $ 2,422 Rent
expense is recognized on a straight-line basis over the life of the lease. Rent expense consists of the following:
Nine
months ended
September
30, 2019
Operating
lease costs $ 507,440
Variable rent costs 350,696
Total
rent expense $ 858,136 As
of December 31, 2018, the cash flows of operating leases over the next five years were as follows (in thousands):
Operating
Leases
2019 $ 1,258
2020 1,098
2021 965
2022 809
2023 800
2024 and beyond 443
Total minimum lease payments $ 5,330 Other
information related to leases is as follows:
Nine
months ended
September
30, 2019
Other information:
Cash paid for amounts
included in the measurement of lease liabilities:
Operating
cash flows from operating leases $ 924,316
Weighted-average remaining
lease term - operating leases 4.46 yr
Weighted-average discount
rate - operating leases 12 % The
Company recognized sublease income of $1,257,255 and $1,068,462 during the nine months ended September 30, 2019 and 2018, respectively. Employment
Agreements As a condition of
their employment, the Board of Directors approved employment agreements with three key executives. This agreement provided that
additional shares will be granted each year over the term of the agreement should their shares as a percentage of the total shares
outstanding fall below prescribed ownership percentages. The CEO received an annual grant of additional shares each year to maintain
his ownership percentage at 10% of the outstanding stock. One other executive received a similar grant each to maintain his ownership
percentage at 9% of the outstanding stock. Departure
of Executive Officer On
January 30, 2019, the Company executed a Separation Agreement and Release with David Thompson, its former Senior Vice President-
Finance, finalizing his departure from the Company as an employee. Pursuant to its material terms, the Company will pay to Mr.
Thompson aggregate cash payments of $206,250, based upon the Company’s receipt of certain gross sales receipts derived from
its Alameda Store in Colorado, and certain stock grants based upon the Company’s outstanding common shares as of February
1, 2019, including a stock grant of 53,717 restricted common shares for accrued salary and 122,934 restricted common shares in
exchange for his approximate 122,000 of stock options. </t>
  </si>
  <si>
    <t>Subsequent Events</t>
  </si>
  <si>
    <t>Subsequent Events [Abstract]</t>
  </si>
  <si>
    <t>Note
11 – Subsequent Events On
October 29, 2019, Diego Pellicer Worldwide, Inc. (“Registrant”) accepted the resignation of Ron Throgmartin from his
positions as CEO, President and Director. Mr. Throgmartin’s resignation was not the result of any disagreements with
Registrant’s plan of operations, policies or management. On the same date, Registrant appointed Christopher D. Strachan,
Registrant’s Chief Financial Officer, to membership on Registrant’s Board of Directors and appointed Nello Gonfiatini
III, Regiatrant’s Chief Operations Officer, to the additional post of Chief Executive Officer. Ron
Throgmartin signed a 5-year term Separation Agreement which, among other matters, terminated his Employment Agreement, as amended.
The Corporation acknowledges that the Corporation currently owes to the Mr. Throgmartin the amount of $517,252.06 in principle
and accrued interest of note payable, salary and fees, accrued during the 5 years of his employment. In addition, the Corporation
further acknowledges that it will pay Mr Throgmartin fifty (50%) percent of his compensation due under the remaining Employment
Agreement, or $614,583.33 under certain condition. This agreement provides that the Registrant will pay him $5,000 monthly against
his accrued salary/fees and 50% of future compensation due under his terminated Employment Agreement, with certain accelerated
payments in the event Registrant’s financial results attain certain EBITA benchmarks. Registrant shall have the right to
require Mr. Throgmartin to provide consulting services to Registrant for a per diem fee of $500.</t>
  </si>
  <si>
    <t>Significant and Critical Accounting Policies and Practices (Policies)</t>
  </si>
  <si>
    <t>Basis of Presentation</t>
  </si>
  <si>
    <t>Basis
of Presentation The
accompanying condensed consolidated financial statements of Diego Pellicer Worldwide, Inc. were prepared in accordance with the
instructions to Form 10-Q and, therefore, do not include all disclosures required for financial statements prepared in conformity
with U.S. GAAP. The
accompanying condensed consolidated balance sheet at December 31, 2018, has been derived from audited consolidated financial statements,
but does not include all disclosures required by accounting principles generally accepted in the United States of America ("U.S.
GAAP"). The accompanying unaudited condensed consolidated financial statements as of September 30, 2019 and for the three
and nine months ended September 30, 2019 and 2018,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8 as filed with the U.S. Securities and Exchange Commission ("SEC") o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9
are not necessarily indicative of the results that may be expected for the year ending December 31, 2019 or any future periods.</t>
  </si>
  <si>
    <t>Principles of Consolidation</t>
  </si>
  <si>
    <t>Principles
of Consolidation The
financial statements include the accounts of Diego Pellicer Worldwide, Inc., and its wholly-owned subsidiary Diego Pellicer World-wide
1, Inc. Intercompany balances and transactions have been eliminated in consolidation.</t>
  </si>
  <si>
    <t>Reclassifications</t>
  </si>
  <si>
    <t>Reclassifications $344,761 of other
receivable of prior year amounts were reclassified from current assets to long term assets to conform to the manner of presentation
in the current period. These reclassifications had no effect on the Company's balance sheet, net loss or stockholders' equity.</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a licensing agreement,
the collectability of accounts receivable,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si>
  <si>
    <t>Fair Value of Financial Instruments</t>
  </si>
  <si>
    <t xml:space="preserve">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September 30, 2019 and December 31,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September 30, 2019 Fair
Value Measurement Using
Level 1 Level 2 Level
3 Total
Derivative
liabilities $ — $ — $ 4,893 $ 4,893
Stock
warrant liabilities — — 1 1
$ — $ — $ 4,894 $ 4,894
As
of December 31, 2018 Fair
Value Measurement Using
Level 1 Level 2 Level
3 Total
Derivative
Liabilities $ — $ — $ 6,001 $ 6,001
Stock
warrant Liabilities — — 17 17
$ — $ — $ 6,018 $ 6,018 </t>
  </si>
  <si>
    <t>Cash</t>
  </si>
  <si>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t>
  </si>
  <si>
    <t>Revenue Recognition</t>
  </si>
  <si>
    <t xml:space="preserve">Revenue
recognition The
Company has adopted the new revenue recognition guidelines in accordance with ASC 606, Revenue from Contracts with Customer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u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Prior
to the adoption of ASC Topic 842, Leases Leases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accordance with ASC 842, Leases </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si>
  <si>
    <t>Stock-Based Compensation</t>
  </si>
  <si>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The adoption of new standard did not
have a material impact on the Company’s Consolidated Financial Statements.</t>
  </si>
  <si>
    <t>Income (loss) per common share</t>
  </si>
  <si>
    <t>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533,059,641 and 60,158,160 common stock equivalents at
September 30, 2019 and 2018, respectively. For the nine months ended September 30, 2019, the 482,633,150 potential
shares were excluded from the shares used to calculate diluted earnings per share as their inclusion would reduce net loss per
share.</t>
  </si>
  <si>
    <t>Legal and Regulatory Environment</t>
  </si>
  <si>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t>
  </si>
  <si>
    <t>Recent accounting pronouncements</t>
  </si>
  <si>
    <t>Recent
accounting pronouncements. Leasing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income statement
or consolidated cash flow statement. The adoption of Topic 842 resulted in the recognition of ROU assets of $4,110,363 and corresponding
lease liabilities of $4,076,629 as of January 1, 2019 for leases classified as operating leases. In addition, the deferred rent
liability as of January 1, 2019, was reclassified as a reduction in the ROU assets. Topic 842 also applies to the Company's sub-lease
revenues, however, the adoption of Topic 842 did not have a significant impact on the Company's accounting for its sub-lease agreements.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See Note 10 for
additional information about leases. Stock
Compensation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consultants and non-employees. In
July 2018, the FASB issued ASU 2018-09, Codification Improvements. Compensation-Stock Compensation-Income Taxes, Compensation-Stock
Compensation-Income Taxes, Income
Tax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Revenue
from Contracts with Customers On January 1, 2018, the Company adopted ASU 2014-09 Revenue from Contracts with Customers and all subsequent amendments to the
ASU (collectively, “ASC 606”), which (i) creates a single framework for recognizing revenue from contracts with customers
that fall within its scope. The majority of the Company’s revenues come from rental income that are outside the scope of
ASC 606. The Company’s licensing revenue that fall within the scope of ASC 606 are presented within other income and are
recognized as revenue as the time of grant. The Company adopted ASC 606 using the full retrospective method applied to all contracts
not completed as of January 1, 2018. Results for reporting periods beginning after January 1, 2018 are presented under ASC 606
while prior period amounts continue to be reported in accordance with legacy GAAP. The Company recorded a net change in retained
earnings of $369,000 as of January 1, 2017 due to the cumulative effect of adopting ASC 606. The income statement impact of adopting
ASC 606 for the nine months ended September 30, 2019 $40,500 is outlined below:
For
The Nine months Ended September 30, 2018
As reported Under
Legacy GAAP Impact
of ASC 606
Other
income (expense) $ — $ — $ —
Licensing
revenue — 40,500 (40,500 )
Total
other income (loss) (1,948,313 ) (1,907,813 ) (40,500 )
Net
Loss $ (4,031,658 ) $ (3,991,158 ) $ (40,500 )
Income (loss) per
share - basic $ 0.32 $ (0.31 ) $ (0.01 )
Income (loss) per
share - diluted $ 0.32 $ (0.31 ) $ (0.01 )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ignificant and Critical Accounting Policies and Practices (Tables)</t>
  </si>
  <si>
    <t>Schedule of fair value, assets and liabilities measured on recurring basis</t>
  </si>
  <si>
    <t xml:space="preserve">The
following table reflects assets and liabilities that are measured at fair value on a recurring basis (in thousands):
As
of September 30, 2019 Fair
Value Measurement Using
Level 1 Level 2 Level
3 Total
Derivative
liabilities $ — $ — $ 4,893 $ 4,893
Stock
warrant liabilities — — 1 1
$ — $ — $ 4,894 $ 4,894
As
of December 31, 2018 Fair
Value Measurement Using
Level 1 Level 2 Level
3 Total
Derivative
Liabilities $ — $ — $ 6,001 $ 6,001
Stock
warrant Liabilities — — 17 17
$ — $ — $ 6,018 $ 6,018 </t>
  </si>
  <si>
    <t>Schedule of income statement impact of adopting ASC</t>
  </si>
  <si>
    <t>The income statement impact of adopting ASC 606 for the period ending $40,500 is outlined below:
For
The Nine months Ended September 30, 2018
As reported Under
Legacy GAAP Impact
of ASC 606
Other
income (expense) $ — $ — $ —
Licensing
revenue — 40,500 (40,500 )
Total
other income (loss) (1,948,313 ) (1,907,813 ) (40,500 )
Net
Loss $ (4,031,658 ) $ (3,991,158 ) $ (40,500 )
Income (loss) per
share - basic $ 0.32 $ (0.31 ) $ (0.01 )
Income (loss) per
share - diluted $ 0.32 $ (0.31 ) $ (0.01 )</t>
  </si>
  <si>
    <t>Property and Equipment (Tables)</t>
  </si>
  <si>
    <t>Schedule of Property and Equipment</t>
  </si>
  <si>
    <t xml:space="preserve">As
of September 30, 2019 and December 31, 2018, fixed assets and the estimated lives used in the computation of depreciation are
as follows:
Estimated
Useful
Lives September
30, 2019 December
31, 2018
Leasehold
improvements 10
years 515,450 1,082,280
Less:
Accumulated depreciation and amortization (515,450 ) (942,685 )
Property
and equipment, net $ — $ 139,595 </t>
  </si>
  <si>
    <t>Convertible Notes Payable (Tables)</t>
  </si>
  <si>
    <t>Schedule of Liabilities Measured Using Fair Significant Unobservable Inputs (Level 3)</t>
  </si>
  <si>
    <t xml:space="preserve">The table below
provides the note payable activity for the nine months ended September 30, 2019, and also a reconciliation of the beginning and
ending balances for the derivative liabilities measured using fair significant unobservable inputs (Level 3) for the nine months
ended September 30, 2019:
Convertible
Notes Discount Convertible
Notes, Net of Discount Derivative
Liabilities
Balance,
December 31, 2018 $ 3,324,487 $ 2,151,167 $ 1,173,319 $ 6,000,830
Issuance
of convertible notes 870,500 886,725 (16,225 ) 1,656,840
Conversion
of convertible notes (767,533 ) (210,217 ) (557,316 ) (835,725 )
Repayment
of convertible notes (122,500 ) — (120,500 ) (56,197 )
Change
in fair value of derivatives — — — (1,873,119 )
Amortization — (1,409,516 ) 1,409,516 —
Balance
September 30, 2019 $ 3,306,954 $ 1,418,159 $ 1,888,795 $ 4,892,629 </t>
  </si>
  <si>
    <t>Schedule of Assumptions Used Black Scholes Model</t>
  </si>
  <si>
    <t>The
following assumptions were used in the Black Scholes model in calculating the embedded conversion features and current liabilities
for the periods ended September 30, 2019 and September 30, 2018.
September
30, 2019 September
30, 2018
Risk-free
interest rates 1.72
– 2.60 % 1.89-2.33 %
Expected life (years) 0.08
– 1.25 0.03-2.00
Expected dividends 0 % 0 %
Expected volatility 70-557 % 100-233 %</t>
  </si>
  <si>
    <t>Stockholder's Equity (Deficit) (Tables)</t>
  </si>
  <si>
    <t>Schedule of Warrant Liabilities Measured using Fair Significant Unobservable Inputs (Level 3)</t>
  </si>
  <si>
    <t xml:space="preserve">The table below provides a reconciliation
of the beginning and ending balances for the warrant liabilities measured using fair significant unobservable inputs (Level 3)
for the nine months ended September 30, 2019:
Balance at December 31, 2018 $ 16,576
Issuance of warrants —
Change
in fair value during period (15,114 )
Balance at September
30, 2019 $ 1,462 </t>
  </si>
  <si>
    <t>Schedule of Fair Value on Assumptions</t>
  </si>
  <si>
    <t>The
following assumptions were used in calculations of the Black Scholes model for the periods ended September 30, 2019 and September
30, 2018.
September
30, 2019 September
30, 2018
Annual
dividend yield 0 % 0 %
Expected life (years) 0.67
– 8.13 1.67
– 8.9
Risk-free interest
rate 1.56
– 2.40 % 2.52
– 3.05 %
Expected volatility 165
- 318 % 188
- 230 %</t>
  </si>
  <si>
    <t>Schedule of Stock Option Activity</t>
  </si>
  <si>
    <t xml:space="preserve">The
following represents a summary of all common stock option activity:
Number
of Weighted
Average Weighted
Average
Balance
outstanding, December 31, 2018 294,959 $ 5,17 7.15
Granted — —
Forfeited (122,480 ) 5.00 7.35
Balance
outstanding, September 30, 2019 172,479 $ 5.29 5.72
Exercisable,
September 30, 2019 162,479 $ 5.25 5.97 </t>
  </si>
  <si>
    <t>Commitments and Contingencies (Tables)</t>
  </si>
  <si>
    <t>Schedule of maturities of operating leases liabilities</t>
  </si>
  <si>
    <t xml:space="preserve">As
of September 30, 2019, the maturities of operating leases liabilities are as follows (in thousands):
Operating
Leases
Remaining
2019 $ 290
2020 1,009
2021 872
2022 713
2023 727
2024 and beyond 443
Total 4,055
Less: amount representing
interest (916 )
Present value of future
minimum lease payments 3,139
Less: current obligations
under leases 717
Long-term lease obligations $ 2,422 </t>
  </si>
  <si>
    <t>Schedule of rent expense is recognized on a straight-line basis</t>
  </si>
  <si>
    <t xml:space="preserve">Rent
expense is recognized on a straight-line basis over the life of the lease. Rent expense consists of the following:
Nine
months ended
September
30, 2019
Operating
lease costs $ 507,440
Variable rent costs 350,696
Total
rent expense $ 858,136 </t>
  </si>
  <si>
    <t>Schedule of cash flows of operating leases over the next five years</t>
  </si>
  <si>
    <t xml:space="preserve">As
of December 31, 2018, the cash flows of operating leases over the next five years were as follows (in thousands):
Operating
Leases
2019 $ 1,258
2020 1,098
2021 965
2022 809
2023 800
2024 and beyond 443
Total minimum lease payments $ 5,330 </t>
  </si>
  <si>
    <t>Schedule of other information related to leases</t>
  </si>
  <si>
    <t>Other
information related to leases is as follows:
Nine
months ended
September
30, 2019
Other information:
Cash paid for amounts
included in the measurement of lease liabilities:
Operating
cash flows from operating leases $ 924,316
Weighted-average remaining
lease term - operating leases 4.46 yr
Weighted-average discount
rate - operating leases 12 %</t>
  </si>
  <si>
    <t>Organization and Operations (Details Narrative) - Type 1 Media, Inc [Member]</t>
  </si>
  <si>
    <t>Sep. 30, 2019USD ($)shares</t>
  </si>
  <si>
    <t>Number of shares issued and outstanding prior merger</t>
  </si>
  <si>
    <t>Number of shares agreed to issued and outstanding by principal owner | $</t>
  </si>
  <si>
    <t>Consideration for agreed shares | $</t>
  </si>
  <si>
    <t>Number of shares cancellation during the period</t>
  </si>
  <si>
    <t>Exchanged for right to receive share</t>
  </si>
  <si>
    <t>Stock issued during period convertible securities</t>
  </si>
  <si>
    <t>Percentage of combined entity</t>
  </si>
  <si>
    <t>74.00%</t>
  </si>
  <si>
    <t>Significant and Critical Accounting Policies and Practices (Details) - USD ($)</t>
  </si>
  <si>
    <t>Stock warrant liabilities</t>
  </si>
  <si>
    <t>Level 1 [Member]</t>
  </si>
  <si>
    <t>Level 2 [Member]</t>
  </si>
  <si>
    <t>Level 3 [Member]</t>
  </si>
  <si>
    <t>Significant and Critical Accounting Policies and Practices (Details 1) - USD ($)</t>
  </si>
  <si>
    <t>Licensing revenue</t>
  </si>
  <si>
    <t>Under Legacy GAAP</t>
  </si>
  <si>
    <t>Impact of ASC 606</t>
  </si>
  <si>
    <t>Significant and Critical Accounting Policies and Practices (Details Narrative) - USD ($)</t>
  </si>
  <si>
    <t>Jan. 02, 2019</t>
  </si>
  <si>
    <t>Common stock equivalents</t>
  </si>
  <si>
    <t>Number of share excluded from diluted shares</t>
  </si>
  <si>
    <t>Right of use assets</t>
  </si>
  <si>
    <t>Lease obligations</t>
  </si>
  <si>
    <t>Change in retained earnings</t>
  </si>
  <si>
    <t>Maximum [Member]</t>
  </si>
  <si>
    <t>Cash insured by FDIC</t>
  </si>
  <si>
    <t>Going Concern (Details Narrative) - USD ($)</t>
  </si>
  <si>
    <t>Working capital deficit</t>
  </si>
  <si>
    <t>Property and Equipment (Details) - USD ($)</t>
  </si>
  <si>
    <t>Leasehold Improvements</t>
  </si>
  <si>
    <t>Less: Accumulated depreciation and amortization</t>
  </si>
  <si>
    <t>Leasehold Improvements [Member]</t>
  </si>
  <si>
    <t>Property and Equipment Estimated Useful Lives</t>
  </si>
  <si>
    <t>10 years</t>
  </si>
  <si>
    <t>Property and Equipment (Details Narrative) - USD ($)</t>
  </si>
  <si>
    <t>May 06, 2019</t>
  </si>
  <si>
    <t>Sale of seattle leased location</t>
  </si>
  <si>
    <t>Amortized of leasehold improvements</t>
  </si>
  <si>
    <t>Other Assets (Details Narrative) - USD ($)</t>
  </si>
  <si>
    <t>Settlement of security deposit</t>
  </si>
  <si>
    <t>Deposits - end of lease</t>
  </si>
  <si>
    <t>Deposit applied</t>
  </si>
  <si>
    <t>Related Party (Details Narrative) - USD ($)</t>
  </si>
  <si>
    <t>Sep. 30, 2016</t>
  </si>
  <si>
    <t>Accrued fees - related parties</t>
  </si>
  <si>
    <t>Cash based compensation - related parties</t>
  </si>
  <si>
    <t>Share based compensation - related parties</t>
  </si>
  <si>
    <t>Gross revenues</t>
  </si>
  <si>
    <t>Notes payable related parties</t>
  </si>
  <si>
    <t>Mr. Throgmartin [Member]</t>
  </si>
  <si>
    <t>Accrued interest</t>
  </si>
  <si>
    <t>Debt instrument face amount</t>
  </si>
  <si>
    <t>Debt instrument interest rate</t>
  </si>
  <si>
    <t>8.00%</t>
  </si>
  <si>
    <t>Notes Payable (Details Narrative) - USD ($)</t>
  </si>
  <si>
    <t>Apr. 02, 2018</t>
  </si>
  <si>
    <t>Aug. 31, 2015</t>
  </si>
  <si>
    <t>Note maturity date</t>
  </si>
  <si>
    <t>Oct. 31,
		2018</t>
  </si>
  <si>
    <t>Note payable</t>
  </si>
  <si>
    <t>Third Parties [Member]</t>
  </si>
  <si>
    <t>Note payable principal amount</t>
  </si>
  <si>
    <t>Convertible Notes Payable (Details) - USD ($)</t>
  </si>
  <si>
    <t>Issuance of convertible notes</t>
  </si>
  <si>
    <t>Conversion of convertible notes</t>
  </si>
  <si>
    <t>Repayment of convertible notes</t>
  </si>
  <si>
    <t>Convertible Debt [Member]</t>
  </si>
  <si>
    <t>Balance, beginning</t>
  </si>
  <si>
    <t>Change in fair value of derivatives</t>
  </si>
  <si>
    <t>Amortization</t>
  </si>
  <si>
    <t>Balance, ending</t>
  </si>
  <si>
    <t>Discount [Member]</t>
  </si>
  <si>
    <t>Convertible Note Net of Discount [Member]</t>
  </si>
  <si>
    <t>Derivative Liabilities [Member]</t>
  </si>
  <si>
    <t>Convertible Notes Payable (Details 1)</t>
  </si>
  <si>
    <t>Expected Dividends [Member]</t>
  </si>
  <si>
    <t>Fair value assumptions, percentage</t>
  </si>
  <si>
    <t>0.00%</t>
  </si>
  <si>
    <t>Minimum [Member] | Risk Free Interest Rates [Member]</t>
  </si>
  <si>
    <t>1.72%</t>
  </si>
  <si>
    <t>1.89%</t>
  </si>
  <si>
    <t>Minimum [Member] | Expected Life [Member]</t>
  </si>
  <si>
    <t>Fair value assumptions, term</t>
  </si>
  <si>
    <t>29 days</t>
  </si>
  <si>
    <t>11 days</t>
  </si>
  <si>
    <t>Minimum [Member] | Expected Volatility [Member]</t>
  </si>
  <si>
    <t>70.00%</t>
  </si>
  <si>
    <t>100.00%</t>
  </si>
  <si>
    <t>Maximum [Member] | Risk Free Interest Rates [Member]</t>
  </si>
  <si>
    <t>2.60%</t>
  </si>
  <si>
    <t>2.33%</t>
  </si>
  <si>
    <t>Maximum [Member] | Expected Life [Member]</t>
  </si>
  <si>
    <t>1 year 2 months 30 days</t>
  </si>
  <si>
    <t>2 years</t>
  </si>
  <si>
    <t>Maximum [Member] | Expected Volatility [Member]</t>
  </si>
  <si>
    <t>557.00%</t>
  </si>
  <si>
    <t>233.00%</t>
  </si>
  <si>
    <t>Convertible Notes Payable (Details Narrative) - USD ($)</t>
  </si>
  <si>
    <t>1 Months Ended</t>
  </si>
  <si>
    <t>12 Months Ended</t>
  </si>
  <si>
    <t>Mar. 29, 2019</t>
  </si>
  <si>
    <t>Jul. 17, 2018</t>
  </si>
  <si>
    <t>Nov. 01, 2019</t>
  </si>
  <si>
    <t>Derivative liability</t>
  </si>
  <si>
    <t>Convertible notes</t>
  </si>
  <si>
    <t>Debt instruments conversion into shares</t>
  </si>
  <si>
    <t>Common stock issued</t>
  </si>
  <si>
    <t>Gain on extinguishment of debt</t>
  </si>
  <si>
    <t>Financing costs</t>
  </si>
  <si>
    <t>Debt discount</t>
  </si>
  <si>
    <t>Black Sholes Merton Option Model [Member]</t>
  </si>
  <si>
    <t>Loan</t>
  </si>
  <si>
    <t>Proceeds from loan</t>
  </si>
  <si>
    <t>Convertible notes past due</t>
  </si>
  <si>
    <t>Holder [Member]</t>
  </si>
  <si>
    <t>Subsequent Event [Member]</t>
  </si>
  <si>
    <t>Equity and Debt Restructure Agreement [Member] | Second Investors [Member]</t>
  </si>
  <si>
    <t>Principal amount</t>
  </si>
  <si>
    <t>Equity and Debt Restructure Agreement [Member] | First Investors [Member]</t>
  </si>
  <si>
    <t>Equity and Debt Restructure Agreement [Member] | Investors [Member]</t>
  </si>
  <si>
    <t>Number of restricted common shares cancelled</t>
  </si>
  <si>
    <t>Fair value of restricted common shares</t>
  </si>
  <si>
    <t>Fair value of embedded conversion feature</t>
  </si>
  <si>
    <t>Conversion feature</t>
  </si>
  <si>
    <t>Stockholder's Equity (Deficit) (Details) - USD ($)</t>
  </si>
  <si>
    <t>Change in fair value during period</t>
  </si>
  <si>
    <t>Balance at December 31, 2018</t>
  </si>
  <si>
    <t>Issuance of warrants</t>
  </si>
  <si>
    <t>Balance at September 30, 2019</t>
  </si>
  <si>
    <t>Stockholder's Equity (Deficit) (Details 1)</t>
  </si>
  <si>
    <t>Annual dividend yield</t>
  </si>
  <si>
    <t>Minimum [Member]</t>
  </si>
  <si>
    <t>Expected life (years)</t>
  </si>
  <si>
    <t>8 months 2 days</t>
  </si>
  <si>
    <t>1 year 8 months 2 days</t>
  </si>
  <si>
    <t>Risk-free interest rate</t>
  </si>
  <si>
    <t>1.56%</t>
  </si>
  <si>
    <t>2.52%</t>
  </si>
  <si>
    <t>Expected volatility</t>
  </si>
  <si>
    <t>165.00%</t>
  </si>
  <si>
    <t>188.00%</t>
  </si>
  <si>
    <t>8 years 1 month 16 days</t>
  </si>
  <si>
    <t>8 years 10 months 25 days</t>
  </si>
  <si>
    <t>2.40%</t>
  </si>
  <si>
    <t>3.05%</t>
  </si>
  <si>
    <t>318.00%</t>
  </si>
  <si>
    <t>230.00%</t>
  </si>
  <si>
    <t>Stockholder's Equity (Details 2) - $ / shares</t>
  </si>
  <si>
    <t>Number of Options, Beginning balance</t>
  </si>
  <si>
    <t>Number of Options, Granted</t>
  </si>
  <si>
    <t>Number of Options, Forfeited</t>
  </si>
  <si>
    <t>Number of Options, Ending balance</t>
  </si>
  <si>
    <t>Number of Options, Exercisable ending balance</t>
  </si>
  <si>
    <t>Weighted Average Exercise Price, Beginning balance</t>
  </si>
  <si>
    <t>Weighted Average Exercise Price, Granted</t>
  </si>
  <si>
    <t>Weighted Average Exercise Price, Forfeited</t>
  </si>
  <si>
    <t>Weighted Average Exercise Price, Ending balance</t>
  </si>
  <si>
    <t>Weighted Average Exercise Price, Exercisable ending balance</t>
  </si>
  <si>
    <t>Weighted Average Remaining Contractual Term</t>
  </si>
  <si>
    <t>5 years 8 months 19 days</t>
  </si>
  <si>
    <t>7 years 1 month 24 days</t>
  </si>
  <si>
    <t>Weighted Average Remaining Contractual Term, Forfeited</t>
  </si>
  <si>
    <t>7 years 4 months 6 days</t>
  </si>
  <si>
    <t>Weighted Average Remaining Contractual Term, Exercisable ending balance</t>
  </si>
  <si>
    <t>5 years 11 months 19 days</t>
  </si>
  <si>
    <t>Stockholder's Equity (Deficit) (Details Narrative) - USD ($)</t>
  </si>
  <si>
    <t>Dec. 31, 2017</t>
  </si>
  <si>
    <t>Number of shares issued for conversion of notes, value</t>
  </si>
  <si>
    <t>Debt converted into share</t>
  </si>
  <si>
    <t>Number of unissued shares during period, value</t>
  </si>
  <si>
    <t>Common shares issued for security payment of convertible notes</t>
  </si>
  <si>
    <t>Common shares issued for security payment of convertible notes, value</t>
  </si>
  <si>
    <t>Number of common stock issued, shares</t>
  </si>
  <si>
    <t>Stock issued during period, value, new issues</t>
  </si>
  <si>
    <t>Number of unissued shares during period</t>
  </si>
  <si>
    <t>Stock issued during period, shares, share-based compensation, gross</t>
  </si>
  <si>
    <t>Number of common stock issued for services, shares</t>
  </si>
  <si>
    <t>Number of common stock issued for services</t>
  </si>
  <si>
    <t>Additionally Shares authorized for services but not issued, shares</t>
  </si>
  <si>
    <t>Additionally Shares authorized for services but not issued, value</t>
  </si>
  <si>
    <t>Shares authorized for services but not issued, shares</t>
  </si>
  <si>
    <t>Shares authorized for services but not issued, value</t>
  </si>
  <si>
    <t>Number of common stock sold</t>
  </si>
  <si>
    <t>Ownership interest</t>
  </si>
  <si>
    <t>10.00%</t>
  </si>
  <si>
    <t>Accrued value annual grant</t>
  </si>
  <si>
    <t>Net credit of compensation</t>
  </si>
  <si>
    <t>Number of common stock accrued during period</t>
  </si>
  <si>
    <t>Stock issued for inducement of extension of sublease, share</t>
  </si>
  <si>
    <t>Stock issued for inducement of extension of sublease, Value</t>
  </si>
  <si>
    <t>Stock option expenses</t>
  </si>
  <si>
    <t>Accrued interest converted into shares</t>
  </si>
  <si>
    <t>Stock issued during period of cancellation</t>
  </si>
  <si>
    <t>Stock option granted</t>
  </si>
  <si>
    <t>Unamortized stock option</t>
  </si>
  <si>
    <t>Common stock, shares authorized but not issued, shares</t>
  </si>
  <si>
    <t>Common stock, shares authorized but not issued, value</t>
  </si>
  <si>
    <t>Consultant [Member]</t>
  </si>
  <si>
    <t>Number of shares issued to settle accounts payable, shares</t>
  </si>
  <si>
    <t>Number of shares issued to settle accounts payable</t>
  </si>
  <si>
    <t>Two Executives [Member]</t>
  </si>
  <si>
    <t>7.50%</t>
  </si>
  <si>
    <t>Related Party Note [Member]</t>
  </si>
  <si>
    <t>Stock issued during period, value, share-based compensation</t>
  </si>
  <si>
    <t>Related Party [Member]</t>
  </si>
  <si>
    <t>Commitments and Contingencies (Details)</t>
  </si>
  <si>
    <t>Sep. 30, 2019USD ($)</t>
  </si>
  <si>
    <t>Remaining 2019</t>
  </si>
  <si>
    <t>2020</t>
  </si>
  <si>
    <t>2021</t>
  </si>
  <si>
    <t>2022</t>
  </si>
  <si>
    <t>2023</t>
  </si>
  <si>
    <t>2024 and beyond</t>
  </si>
  <si>
    <t>Less: amount representing interest</t>
  </si>
  <si>
    <t>Present value of future minimum lease payments</t>
  </si>
  <si>
    <t>Less: current obligations under leases</t>
  </si>
  <si>
    <t>Long-term lease obligations</t>
  </si>
  <si>
    <t>Commitments and Contingencies (Details 1) - USD ($)</t>
  </si>
  <si>
    <t>Operating lease costs</t>
  </si>
  <si>
    <t>Variable rent costs</t>
  </si>
  <si>
    <t>Total rent expense</t>
  </si>
  <si>
    <t>Commitments and Contingencies (Details 2)</t>
  </si>
  <si>
    <t>Dec. 31, 2018USD ($)</t>
  </si>
  <si>
    <t>Total minimum lease payments</t>
  </si>
  <si>
    <t>Commitments and Contingencies (Details 3)</t>
  </si>
  <si>
    <t>Cash paid for amounts included in the measurement of lease liabilities:</t>
  </si>
  <si>
    <t>Operating cash flows from operating leases</t>
  </si>
  <si>
    <t>Weighted-average remaining lease term - operating leases</t>
  </si>
  <si>
    <t>4 years 5 months 16 days</t>
  </si>
  <si>
    <t>Weighted-average discount rate - operating leases</t>
  </si>
  <si>
    <t>12.00%</t>
  </si>
  <si>
    <t>Commitments and Contingencies (Details Narrative) - USD ($)</t>
  </si>
  <si>
    <t>Feb. 01, 2019</t>
  </si>
  <si>
    <t>Ownership percentage</t>
  </si>
  <si>
    <t>Operating leases discount rate</t>
  </si>
  <si>
    <t>Weighted-average remaining lease term</t>
  </si>
  <si>
    <t>4 years 10 months 17 days</t>
  </si>
  <si>
    <t>Sublease income</t>
  </si>
  <si>
    <t>CEO [Member]</t>
  </si>
  <si>
    <t>Stock grant for restricted common shares for accrued salary</t>
  </si>
  <si>
    <t>Restricted common share issued for stock option</t>
  </si>
  <si>
    <t>Stock options issued</t>
  </si>
  <si>
    <t>CEO [Member] | Employment Agreements [Member]</t>
  </si>
  <si>
    <t>Other Executives [Member] | Employment Agreements [Member]</t>
  </si>
  <si>
    <t>9.00%</t>
  </si>
  <si>
    <t>Colorado [Member] | Minimum [Member]</t>
  </si>
  <si>
    <t>Lease term</t>
  </si>
  <si>
    <t>3 years</t>
  </si>
  <si>
    <t>Colorado [Member] | Maximum [Member]</t>
  </si>
  <si>
    <t>5 years</t>
  </si>
  <si>
    <t>Subsequent Events (Details Narrative) - Subsequent Event [Member] - Employment Agreements [Member] - Ron Throgmartin</t>
  </si>
  <si>
    <t>Oct. 29, 2019USD ($)</t>
  </si>
  <si>
    <t>Term</t>
  </si>
  <si>
    <t>Accrued salary</t>
  </si>
  <si>
    <t>Diem fee</t>
  </si>
  <si>
    <t>Debt description</t>
  </si>
  <si>
    <t>Corporation currently owes to the Mr. Throgmartin the amount of $517,252.06 in principle and accrued interest of note payable, salary and fees, accrued during the 5 years of his employment. In addition, the Corporation further acknowledges that it will pay Mr Throgmartin fifty (50%) percent of his compensation due under the remaining Employment Agreement, or $614,583.33 under certain condition.</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4</v>
      </c>
    </row>
    <row r="14" spans="1:3">
      <c r="A14" s="4" t="s">
        <v>23</v>
      </c>
      <c r="B14" s="4" t="s">
        <v>24</v>
      </c>
    </row>
    <row r="15" spans="1:3">
      <c r="A15" s="4" t="s">
        <v>25</v>
      </c>
      <c r="B15" s="4" t="s">
        <v>14</v>
      </c>
    </row>
    <row r="16" spans="1:3">
      <c r="A16" s="4" t="s">
        <v>26</v>
      </c>
      <c r="B16" s="4" t="s">
        <v>27</v>
      </c>
    </row>
    <row r="17" spans="1:3">
      <c r="A17" s="4" t="s">
        <v>28</v>
      </c>
      <c r="B17" s="4" t="s">
        <v>18</v>
      </c>
    </row>
    <row r="18" spans="1:3">
      <c r="A18" s="4" t="s">
        <v>29</v>
      </c>
      <c r="B18" s="4" t="s">
        <v>30</v>
      </c>
    </row>
    <row r="19" spans="1:3">
      <c r="A19" s="4" t="s">
        <v>31</v>
      </c>
      <c r="C19" s="5" t="n">
        <v>76270981</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67"/>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61918</v>
      </c>
      <c r="C3" s="6" t="n">
        <v>60437</v>
      </c>
    </row>
    <row r="4" spans="1:3">
      <c r="A4" s="4" t="s">
        <v>40</v>
      </c>
      <c r="B4" s="5" t="n">
        <v>341725</v>
      </c>
      <c r="C4" s="5" t="n">
        <v>148859</v>
      </c>
    </row>
    <row r="5" spans="1:3">
      <c r="A5" s="4" t="s">
        <v>41</v>
      </c>
      <c r="B5" s="5" t="n">
        <v>5500</v>
      </c>
      <c r="C5" s="5" t="n">
        <v>54170</v>
      </c>
    </row>
    <row r="6" spans="1:3">
      <c r="A6" s="4" t="s">
        <v>42</v>
      </c>
      <c r="B6" s="5" t="n">
        <v>709143</v>
      </c>
      <c r="C6" s="5" t="n">
        <v>263466</v>
      </c>
    </row>
    <row r="7" spans="1:3">
      <c r="A7" s="4" t="s">
        <v>43</v>
      </c>
      <c r="B7" s="4" t="s">
        <v>44</v>
      </c>
      <c r="C7" s="5" t="n">
        <v>139595</v>
      </c>
    </row>
    <row r="8" spans="1:3">
      <c r="A8" s="4" t="s">
        <v>45</v>
      </c>
      <c r="B8" s="5" t="n">
        <v>592608</v>
      </c>
      <c r="C8" s="5" t="n">
        <v>344761</v>
      </c>
    </row>
    <row r="9" spans="1:3">
      <c r="A9" s="4" t="s">
        <v>46</v>
      </c>
      <c r="B9" s="5" t="n">
        <v>150000</v>
      </c>
      <c r="C9" s="5" t="n">
        <v>270000</v>
      </c>
    </row>
    <row r="10" spans="1:3">
      <c r="A10" s="4" t="s">
        <v>47</v>
      </c>
      <c r="B10" s="5" t="n">
        <v>3301629</v>
      </c>
      <c r="C10" s="4" t="s">
        <v>44</v>
      </c>
    </row>
    <row r="11" spans="1:3">
      <c r="A11" s="4" t="s">
        <v>48</v>
      </c>
      <c r="B11" s="5" t="n">
        <v>4753380</v>
      </c>
      <c r="C11" s="5" t="n">
        <v>1017822</v>
      </c>
    </row>
    <row r="12" spans="1:3">
      <c r="A12" s="3" t="s">
        <v>49</v>
      </c>
    </row>
    <row r="13" spans="1:3">
      <c r="A13" s="4" t="s">
        <v>50</v>
      </c>
      <c r="B13" s="5" t="n">
        <v>573924</v>
      </c>
      <c r="C13" s="5" t="n">
        <v>612580</v>
      </c>
    </row>
    <row r="14" spans="1:3">
      <c r="A14" s="4" t="s">
        <v>51</v>
      </c>
      <c r="B14" s="5" t="n">
        <v>464028</v>
      </c>
      <c r="C14" s="5" t="n">
        <v>414106</v>
      </c>
    </row>
    <row r="15" spans="1:3">
      <c r="A15" s="4" t="s">
        <v>52</v>
      </c>
      <c r="B15" s="5" t="n">
        <v>502377</v>
      </c>
      <c r="C15" s="5" t="n">
        <v>354121</v>
      </c>
    </row>
    <row r="16" spans="1:3">
      <c r="A16" s="4" t="s">
        <v>53</v>
      </c>
      <c r="B16" s="5" t="n">
        <v>140958</v>
      </c>
      <c r="C16" s="5" t="n">
        <v>140958</v>
      </c>
    </row>
    <row r="17" spans="1:3">
      <c r="A17" s="4" t="s">
        <v>54</v>
      </c>
      <c r="B17" s="5" t="n">
        <v>133403</v>
      </c>
      <c r="C17" s="5" t="n">
        <v>133403</v>
      </c>
    </row>
    <row r="18" spans="1:3">
      <c r="A18" s="4" t="s">
        <v>55</v>
      </c>
      <c r="B18" s="5" t="n">
        <v>1888795</v>
      </c>
      <c r="C18" s="5" t="n">
        <v>1173319</v>
      </c>
    </row>
    <row r="19" spans="1:3">
      <c r="A19" s="4" t="s">
        <v>56</v>
      </c>
      <c r="B19" s="4" t="s">
        <v>44</v>
      </c>
      <c r="C19" s="5" t="n">
        <v>178210</v>
      </c>
    </row>
    <row r="20" spans="1:3">
      <c r="A20" s="4" t="s">
        <v>57</v>
      </c>
      <c r="B20" s="5" t="n">
        <v>4892629</v>
      </c>
      <c r="C20" s="5" t="n">
        <v>6000830</v>
      </c>
    </row>
    <row r="21" spans="1:3">
      <c r="A21" s="4" t="s">
        <v>58</v>
      </c>
      <c r="B21" s="5" t="n">
        <v>136800</v>
      </c>
      <c r="C21" s="5" t="n">
        <v>257910</v>
      </c>
    </row>
    <row r="22" spans="1:3">
      <c r="A22" s="4" t="s">
        <v>59</v>
      </c>
      <c r="B22" s="5" t="n">
        <v>717083</v>
      </c>
      <c r="C22" s="4" t="s">
        <v>44</v>
      </c>
    </row>
    <row r="23" spans="1:3">
      <c r="A23" s="4" t="s">
        <v>60</v>
      </c>
      <c r="B23" s="5" t="n">
        <v>1462</v>
      </c>
      <c r="C23" s="5" t="n">
        <v>16576</v>
      </c>
    </row>
    <row r="24" spans="1:3">
      <c r="A24" s="4" t="s">
        <v>61</v>
      </c>
      <c r="B24" s="5" t="n">
        <v>9451459</v>
      </c>
      <c r="C24" s="5" t="n">
        <v>9282013</v>
      </c>
    </row>
    <row r="25" spans="1:3">
      <c r="A25" s="4" t="s">
        <v>59</v>
      </c>
      <c r="B25" s="5" t="n">
        <v>2422446</v>
      </c>
      <c r="C25" s="4" t="s">
        <v>44</v>
      </c>
    </row>
    <row r="26" spans="1:3">
      <c r="A26" s="4" t="s">
        <v>62</v>
      </c>
      <c r="B26" s="5" t="n">
        <v>11873905</v>
      </c>
      <c r="C26" s="5" t="n">
        <v>9282013</v>
      </c>
    </row>
    <row r="27" spans="1:3">
      <c r="A27" s="3" t="s">
        <v>63</v>
      </c>
    </row>
    <row r="28" spans="1:3">
      <c r="A28" s="4" t="s">
        <v>64</v>
      </c>
      <c r="B28" s="4" t="s">
        <v>44</v>
      </c>
      <c r="C28" s="4" t="s">
        <v>44</v>
      </c>
    </row>
    <row r="29" spans="1:3">
      <c r="A29" s="4" t="s">
        <v>65</v>
      </c>
      <c r="B29" s="5" t="n">
        <v>77</v>
      </c>
      <c r="C29" s="5" t="n">
        <v>28</v>
      </c>
    </row>
    <row r="30" spans="1:3">
      <c r="A30" s="4" t="s">
        <v>66</v>
      </c>
      <c r="B30" s="5" t="n">
        <v>42657528</v>
      </c>
      <c r="C30" s="5" t="n">
        <v>40378973</v>
      </c>
    </row>
    <row r="31" spans="1:3">
      <c r="A31" s="4" t="s">
        <v>67</v>
      </c>
      <c r="B31" s="5" t="n">
        <v>457801</v>
      </c>
      <c r="C31" s="5" t="n">
        <v>710838</v>
      </c>
    </row>
    <row r="32" spans="1:3">
      <c r="A32" s="4" t="s">
        <v>68</v>
      </c>
      <c r="B32" s="5" t="n">
        <v>-50235931</v>
      </c>
      <c r="C32" s="5" t="n">
        <v>-49354030</v>
      </c>
    </row>
    <row r="33" spans="1:3">
      <c r="A33" s="4" t="s">
        <v>69</v>
      </c>
      <c r="B33" s="5" t="n">
        <v>-7120525</v>
      </c>
      <c r="C33" s="5" t="n">
        <v>-8264191</v>
      </c>
    </row>
    <row r="34" spans="1:3">
      <c r="A34" s="4" t="s">
        <v>70</v>
      </c>
      <c r="B34" s="6" t="n">
        <v>4753380</v>
      </c>
      <c r="C34" s="6" t="n">
        <v>1017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276</v>
      </c>
      <c r="B1" s="2" t="s">
        <v>1</v>
      </c>
    </row>
    <row r="2" spans="1:2">
      <c r="B2" s="2" t="s">
        <v>277</v>
      </c>
    </row>
    <row r="3" spans="1:2">
      <c r="A3" s="4" t="s">
        <v>278</v>
      </c>
      <c r="B3" s="5" t="n">
        <v>3135000</v>
      </c>
    </row>
    <row r="4" spans="1:2">
      <c r="A4" s="4" t="s">
        <v>279</v>
      </c>
      <c r="B4" s="6" t="n">
        <v>2750000</v>
      </c>
    </row>
    <row r="5" spans="1:2">
      <c r="A5" s="4" t="s">
        <v>280</v>
      </c>
      <c r="B5" s="6" t="n">
        <v>169000</v>
      </c>
    </row>
    <row r="6" spans="1:2">
      <c r="A6" s="4" t="s">
        <v>281</v>
      </c>
      <c r="B6" s="5" t="n">
        <v>2750000</v>
      </c>
    </row>
    <row r="7" spans="1:2">
      <c r="A7" s="4" t="s">
        <v>282</v>
      </c>
      <c r="B7" s="5" t="n">
        <v>1</v>
      </c>
    </row>
    <row r="8" spans="1:2">
      <c r="A8" s="4" t="s">
        <v>283</v>
      </c>
      <c r="B8" s="5" t="n">
        <v>1081613</v>
      </c>
    </row>
    <row r="9" spans="1:2">
      <c r="A9" s="4" t="s">
        <v>284</v>
      </c>
      <c r="B9"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6</v>
      </c>
      <c r="B1" s="2" t="s">
        <v>2</v>
      </c>
      <c r="C1" s="2" t="s">
        <v>37</v>
      </c>
    </row>
    <row r="2" spans="1:3">
      <c r="A2" s="4" t="s">
        <v>57</v>
      </c>
      <c r="B2" s="6" t="n">
        <v>4893</v>
      </c>
      <c r="C2" s="6" t="n">
        <v>6001</v>
      </c>
    </row>
    <row r="3" spans="1:3">
      <c r="A3" s="4" t="s">
        <v>287</v>
      </c>
      <c r="B3" s="5" t="n">
        <v>1</v>
      </c>
      <c r="C3" s="5" t="n">
        <v>17</v>
      </c>
    </row>
    <row r="4" spans="1:3">
      <c r="A4" s="4" t="s">
        <v>118</v>
      </c>
      <c r="B4" s="5" t="n">
        <v>4894</v>
      </c>
      <c r="C4" s="5" t="n">
        <v>6018</v>
      </c>
    </row>
    <row r="5" spans="1:3">
      <c r="A5" s="4" t="s">
        <v>288</v>
      </c>
    </row>
    <row r="6" spans="1:3">
      <c r="A6" s="4" t="s">
        <v>57</v>
      </c>
      <c r="B6" s="4" t="s">
        <v>44</v>
      </c>
      <c r="C6" s="4" t="s">
        <v>44</v>
      </c>
    </row>
    <row r="7" spans="1:3">
      <c r="A7" s="4" t="s">
        <v>287</v>
      </c>
      <c r="B7" s="4" t="s">
        <v>44</v>
      </c>
      <c r="C7" s="4" t="s">
        <v>44</v>
      </c>
    </row>
    <row r="8" spans="1:3">
      <c r="A8" s="4" t="s">
        <v>118</v>
      </c>
      <c r="B8" s="4" t="s">
        <v>44</v>
      </c>
      <c r="C8" s="4" t="s">
        <v>44</v>
      </c>
    </row>
    <row r="9" spans="1:3">
      <c r="A9" s="4" t="s">
        <v>289</v>
      </c>
    </row>
    <row r="10" spans="1:3">
      <c r="A10" s="4" t="s">
        <v>57</v>
      </c>
      <c r="B10" s="4" t="s">
        <v>44</v>
      </c>
      <c r="C10" s="4" t="s">
        <v>44</v>
      </c>
    </row>
    <row r="11" spans="1:3">
      <c r="A11" s="4" t="s">
        <v>287</v>
      </c>
      <c r="B11" s="4" t="s">
        <v>44</v>
      </c>
      <c r="C11" s="4" t="s">
        <v>44</v>
      </c>
    </row>
    <row r="12" spans="1:3">
      <c r="A12" s="4" t="s">
        <v>118</v>
      </c>
      <c r="B12" s="4" t="s">
        <v>44</v>
      </c>
      <c r="C12" s="4" t="s">
        <v>44</v>
      </c>
    </row>
    <row r="13" spans="1:3">
      <c r="A13" s="4" t="s">
        <v>290</v>
      </c>
    </row>
    <row r="14" spans="1:3">
      <c r="A14" s="4" t="s">
        <v>57</v>
      </c>
      <c r="B14" s="5" t="n">
        <v>4893</v>
      </c>
      <c r="C14" s="5" t="n">
        <v>6001</v>
      </c>
    </row>
    <row r="15" spans="1:3">
      <c r="A15" s="4" t="s">
        <v>287</v>
      </c>
      <c r="B15" s="5" t="n">
        <v>1</v>
      </c>
      <c r="C15" s="5" t="n">
        <v>17</v>
      </c>
    </row>
    <row r="16" spans="1:3">
      <c r="A16" s="4" t="s">
        <v>118</v>
      </c>
      <c r="B16" s="6" t="n">
        <v>4894</v>
      </c>
      <c r="C16" s="6" t="n">
        <v>60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4</v>
      </c>
      <c r="D1" s="2" t="s">
        <v>1</v>
      </c>
    </row>
    <row r="2" spans="1:5">
      <c r="B2" s="2" t="s">
        <v>2</v>
      </c>
      <c r="C2" s="2" t="s">
        <v>85</v>
      </c>
      <c r="D2" s="2" t="s">
        <v>2</v>
      </c>
      <c r="E2" s="2" t="s">
        <v>85</v>
      </c>
    </row>
    <row r="3" spans="1:5">
      <c r="A3" s="3" t="s">
        <v>95</v>
      </c>
    </row>
    <row r="4" spans="1:5">
      <c r="A4" s="4" t="s">
        <v>292</v>
      </c>
      <c r="D4" s="4" t="s">
        <v>44</v>
      </c>
      <c r="E4" s="4" t="s">
        <v>44</v>
      </c>
    </row>
    <row r="5" spans="1:5">
      <c r="A5" s="4" t="s">
        <v>103</v>
      </c>
      <c r="B5" s="6" t="n">
        <v>1700474</v>
      </c>
      <c r="C5" s="6" t="n">
        <v>-4332308</v>
      </c>
      <c r="D5" s="5" t="n">
        <v>173067</v>
      </c>
      <c r="E5" s="5" t="n">
        <v>-1948313</v>
      </c>
    </row>
    <row r="6" spans="1:5">
      <c r="A6" s="4" t="s">
        <v>105</v>
      </c>
      <c r="B6" s="6" t="n">
        <v>1446202</v>
      </c>
      <c r="C6" s="6" t="n">
        <v>-5015410</v>
      </c>
      <c r="D6" s="6" t="n">
        <v>-881901</v>
      </c>
      <c r="E6" s="6" t="n">
        <v>-4031658</v>
      </c>
    </row>
    <row r="7" spans="1:5">
      <c r="A7" s="4" t="s">
        <v>106</v>
      </c>
      <c r="B7" s="9" t="n">
        <v>0.02</v>
      </c>
      <c r="C7" s="9" t="n">
        <v>-0.3</v>
      </c>
      <c r="D7" s="9" t="n">
        <v>-0.02</v>
      </c>
      <c r="E7" s="9" t="n">
        <v>-0.32</v>
      </c>
    </row>
    <row r="8" spans="1:5">
      <c r="A8" s="4" t="s">
        <v>107</v>
      </c>
      <c r="B8" s="4" t="s">
        <v>108</v>
      </c>
      <c r="C8" s="9" t="n">
        <v>-0.3</v>
      </c>
      <c r="D8" s="9" t="n">
        <v>-0.02</v>
      </c>
      <c r="E8" s="9" t="n">
        <v>-0.32</v>
      </c>
    </row>
    <row r="9" spans="1:5">
      <c r="A9" s="4" t="s">
        <v>293</v>
      </c>
    </row>
    <row r="10" spans="1:5">
      <c r="A10" s="3" t="s">
        <v>95</v>
      </c>
    </row>
    <row r="11" spans="1:5">
      <c r="A11" s="4" t="s">
        <v>292</v>
      </c>
      <c r="E11" s="6" t="n">
        <v>40500</v>
      </c>
    </row>
    <row r="12" spans="1:5">
      <c r="A12" s="4" t="s">
        <v>103</v>
      </c>
      <c r="E12" s="5" t="n">
        <v>-1907813</v>
      </c>
    </row>
    <row r="13" spans="1:5">
      <c r="A13" s="4" t="s">
        <v>105</v>
      </c>
      <c r="E13" s="6" t="n">
        <v>-3991158</v>
      </c>
    </row>
    <row r="14" spans="1:5">
      <c r="A14" s="4" t="s">
        <v>106</v>
      </c>
      <c r="E14" s="9" t="n">
        <v>-0.31</v>
      </c>
    </row>
    <row r="15" spans="1:5">
      <c r="A15" s="4" t="s">
        <v>107</v>
      </c>
      <c r="E15" s="9" t="n">
        <v>-0.31</v>
      </c>
    </row>
    <row r="16" spans="1:5">
      <c r="A16" s="4" t="s">
        <v>294</v>
      </c>
    </row>
    <row r="17" spans="1:5">
      <c r="A17" s="3" t="s">
        <v>95</v>
      </c>
    </row>
    <row r="18" spans="1:5">
      <c r="A18" s="4" t="s">
        <v>292</v>
      </c>
      <c r="E18" s="6" t="n">
        <v>-40500</v>
      </c>
    </row>
    <row r="19" spans="1:5">
      <c r="A19" s="4" t="s">
        <v>103</v>
      </c>
      <c r="E19" s="5" t="n">
        <v>-40500</v>
      </c>
    </row>
    <row r="20" spans="1:5">
      <c r="A20" s="4" t="s">
        <v>105</v>
      </c>
      <c r="E20" s="6" t="n">
        <v>-40500</v>
      </c>
    </row>
    <row r="21" spans="1:5">
      <c r="A21" s="4" t="s">
        <v>106</v>
      </c>
      <c r="E21" s="9" t="n">
        <v>-0.01</v>
      </c>
    </row>
    <row r="22" spans="1:5">
      <c r="A22" s="4" t="s">
        <v>107</v>
      </c>
      <c r="E22" s="9" t="n">
        <v>-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96</v>
      </c>
      <c r="C1" s="2" t="s">
        <v>2</v>
      </c>
      <c r="D1" s="2" t="s">
        <v>85</v>
      </c>
    </row>
    <row r="2" spans="1:4">
      <c r="A2" s="4" t="s">
        <v>45</v>
      </c>
      <c r="C2" s="6" t="n">
        <v>344761</v>
      </c>
    </row>
    <row r="3" spans="1:4">
      <c r="A3" s="4" t="s">
        <v>297</v>
      </c>
      <c r="C3" s="5" t="n">
        <v>533059641</v>
      </c>
      <c r="D3" s="5" t="n">
        <v>60158160</v>
      </c>
    </row>
    <row r="4" spans="1:4">
      <c r="A4" s="4" t="s">
        <v>298</v>
      </c>
      <c r="C4" s="5" t="n">
        <v>482633150</v>
      </c>
    </row>
    <row r="5" spans="1:4">
      <c r="A5" s="4" t="s">
        <v>299</v>
      </c>
      <c r="B5" s="6" t="n">
        <v>4110363</v>
      </c>
    </row>
    <row r="6" spans="1:4">
      <c r="A6" s="4" t="s">
        <v>300</v>
      </c>
      <c r="B6" s="5" t="n">
        <v>4076629</v>
      </c>
    </row>
    <row r="7" spans="1:4">
      <c r="A7" s="4" t="s">
        <v>301</v>
      </c>
      <c r="B7" s="6" t="n">
        <v>369000</v>
      </c>
    </row>
    <row r="8" spans="1:4">
      <c r="A8" s="4" t="s">
        <v>292</v>
      </c>
      <c r="C8" s="4" t="s">
        <v>44</v>
      </c>
      <c r="D8" s="4" t="s">
        <v>44</v>
      </c>
    </row>
    <row r="9" spans="1:4">
      <c r="A9" s="4" t="s">
        <v>294</v>
      </c>
    </row>
    <row r="10" spans="1:4">
      <c r="A10" s="4" t="s">
        <v>292</v>
      </c>
      <c r="D10" s="6" t="n">
        <v>-40500</v>
      </c>
    </row>
    <row r="11" spans="1:4">
      <c r="A11" s="4" t="s">
        <v>302</v>
      </c>
    </row>
    <row r="12" spans="1:4">
      <c r="A12" s="4" t="s">
        <v>303</v>
      </c>
      <c r="C12" s="6"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7</v>
      </c>
    </row>
    <row r="2" spans="1:3">
      <c r="A2" s="3" t="s">
        <v>187</v>
      </c>
    </row>
    <row r="3" spans="1:3">
      <c r="A3" s="4" t="s">
        <v>305</v>
      </c>
      <c r="B3" s="6" t="n">
        <v>-8742316</v>
      </c>
    </row>
    <row r="4" spans="1:3">
      <c r="A4" s="4" t="s">
        <v>68</v>
      </c>
      <c r="B4" s="6" t="n">
        <v>-50235931</v>
      </c>
      <c r="C4" s="6" t="n">
        <v>-493540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6</v>
      </c>
      <c r="B1" s="2" t="s">
        <v>1</v>
      </c>
    </row>
    <row r="2" spans="1:3">
      <c r="B2" s="2" t="s">
        <v>2</v>
      </c>
      <c r="C2" s="2" t="s">
        <v>37</v>
      </c>
    </row>
    <row r="3" spans="1:3">
      <c r="A3" s="4" t="s">
        <v>307</v>
      </c>
      <c r="B3" s="6" t="n">
        <v>515450</v>
      </c>
      <c r="C3" s="6" t="n">
        <v>1082280</v>
      </c>
    </row>
    <row r="4" spans="1:3">
      <c r="A4" s="4" t="s">
        <v>308</v>
      </c>
      <c r="B4" s="5" t="n">
        <v>-515450</v>
      </c>
      <c r="C4" s="5" t="n">
        <v>-942685</v>
      </c>
    </row>
    <row r="5" spans="1:3">
      <c r="A5" s="4" t="s">
        <v>43</v>
      </c>
      <c r="B5" s="4" t="s">
        <v>44</v>
      </c>
      <c r="C5" s="6" t="n">
        <v>139595</v>
      </c>
    </row>
    <row r="6" spans="1:3">
      <c r="A6" s="4" t="s">
        <v>309</v>
      </c>
    </row>
    <row r="7" spans="1:3">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7</v>
      </c>
    </row>
    <row r="2" spans="1:3">
      <c r="A2" s="4" t="s">
        <v>72</v>
      </c>
      <c r="B2" s="4" t="s">
        <v>73</v>
      </c>
      <c r="C2" s="7" t="n">
        <v>1e-06</v>
      </c>
    </row>
    <row r="3" spans="1:3">
      <c r="A3" s="4" t="s">
        <v>74</v>
      </c>
      <c r="B3" s="5" t="n">
        <v>840000000</v>
      </c>
      <c r="C3" s="5" t="n">
        <v>840000000</v>
      </c>
    </row>
    <row r="4" spans="1:3">
      <c r="A4" s="4" t="s">
        <v>75</v>
      </c>
      <c r="B4" s="5" t="n">
        <v>76270981</v>
      </c>
      <c r="C4" s="5" t="n">
        <v>28287414</v>
      </c>
    </row>
    <row r="5" spans="1:3">
      <c r="A5" s="4" t="s">
        <v>76</v>
      </c>
    </row>
    <row r="6" spans="1:3">
      <c r="A6" s="4" t="s">
        <v>77</v>
      </c>
      <c r="B6" s="4" t="s">
        <v>78</v>
      </c>
      <c r="C6" s="4" t="s">
        <v>78</v>
      </c>
    </row>
    <row r="7" spans="1:3">
      <c r="A7" s="4" t="s">
        <v>79</v>
      </c>
      <c r="B7" s="5" t="n">
        <v>5000000</v>
      </c>
      <c r="C7" s="5" t="n">
        <v>5000000</v>
      </c>
    </row>
    <row r="8" spans="1:3">
      <c r="A8" s="4" t="s">
        <v>80</v>
      </c>
      <c r="B8" s="4" t="s">
        <v>44</v>
      </c>
      <c r="C8" s="4" t="s">
        <v>44</v>
      </c>
    </row>
    <row r="9" spans="1:3">
      <c r="A9" s="4" t="s">
        <v>81</v>
      </c>
      <c r="B9" s="4" t="s">
        <v>44</v>
      </c>
      <c r="C9" s="4" t="s">
        <v>44</v>
      </c>
    </row>
    <row r="10" spans="1:3">
      <c r="A10" s="4" t="s">
        <v>82</v>
      </c>
    </row>
    <row r="11" spans="1:3">
      <c r="A11" s="4" t="s">
        <v>77</v>
      </c>
      <c r="B11" s="8" t="n">
        <v>0.0001</v>
      </c>
      <c r="C11" s="8" t="n">
        <v>0.0001</v>
      </c>
    </row>
    <row r="12" spans="1:3">
      <c r="A12" s="4" t="s">
        <v>79</v>
      </c>
      <c r="B12" s="5" t="n">
        <v>5000000</v>
      </c>
      <c r="C12" s="5" t="n">
        <v>5000000</v>
      </c>
    </row>
    <row r="13" spans="1:3">
      <c r="A13" s="4" t="s">
        <v>80</v>
      </c>
      <c r="B13" s="4" t="s">
        <v>44</v>
      </c>
      <c r="C13" s="4" t="s">
        <v>44</v>
      </c>
    </row>
    <row r="14" spans="1:3">
      <c r="A14" s="4" t="s">
        <v>81</v>
      </c>
      <c r="B14" s="4" t="s">
        <v>44</v>
      </c>
      <c r="C14" s="4"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s>
  <sheetData>
    <row r="1" spans="1:6">
      <c r="A1" s="1" t="s">
        <v>312</v>
      </c>
      <c r="B1" s="2" t="s">
        <v>313</v>
      </c>
      <c r="C1" s="2" t="s">
        <v>2</v>
      </c>
      <c r="D1" s="2" t="s">
        <v>85</v>
      </c>
      <c r="E1" s="2" t="s">
        <v>2</v>
      </c>
      <c r="F1" s="2" t="s">
        <v>85</v>
      </c>
    </row>
    <row r="2" spans="1:6">
      <c r="A2" s="3" t="s">
        <v>195</v>
      </c>
    </row>
    <row r="3" spans="1:6">
      <c r="A3" s="4" t="s">
        <v>314</v>
      </c>
      <c r="B3" s="6" t="n">
        <v>550000</v>
      </c>
    </row>
    <row r="4" spans="1:6">
      <c r="A4" s="4" t="s">
        <v>315</v>
      </c>
      <c r="B4" s="6" t="n">
        <v>566830</v>
      </c>
    </row>
    <row r="5" spans="1:6">
      <c r="A5" s="4" t="s">
        <v>93</v>
      </c>
      <c r="C5" s="6" t="n">
        <v>0</v>
      </c>
      <c r="D5" s="6" t="n">
        <v>150572</v>
      </c>
      <c r="E5" s="6" t="n">
        <v>139595</v>
      </c>
      <c r="F5" s="6" t="n">
        <v>4286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316</v>
      </c>
      <c r="B1" s="2" t="s">
        <v>313</v>
      </c>
      <c r="C1" s="2" t="s">
        <v>2</v>
      </c>
      <c r="D1" s="2" t="s">
        <v>37</v>
      </c>
    </row>
    <row r="2" spans="1:4">
      <c r="A2" s="3" t="s">
        <v>198</v>
      </c>
    </row>
    <row r="3" spans="1:4">
      <c r="A3" s="4" t="s">
        <v>46</v>
      </c>
      <c r="C3" s="6" t="n">
        <v>150000</v>
      </c>
      <c r="D3" s="6" t="n">
        <v>170000</v>
      </c>
    </row>
    <row r="4" spans="1:4">
      <c r="A4" s="4" t="s">
        <v>317</v>
      </c>
      <c r="B4" s="6" t="n">
        <v>20000</v>
      </c>
    </row>
    <row r="5" spans="1:4">
      <c r="A5" s="4" t="s">
        <v>318</v>
      </c>
      <c r="C5" s="6" t="n">
        <v>0</v>
      </c>
      <c r="D5" s="5" t="n">
        <v>100000</v>
      </c>
    </row>
    <row r="6" spans="1:4">
      <c r="A6" s="4" t="s">
        <v>319</v>
      </c>
      <c r="D6" s="6"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 customWidth="1" max="7" min="7" width="14"/>
  </cols>
  <sheetData>
    <row r="1" spans="1:7">
      <c r="A1" s="1" t="s">
        <v>320</v>
      </c>
      <c r="B1" s="2" t="s">
        <v>84</v>
      </c>
      <c r="D1" s="2" t="s">
        <v>1</v>
      </c>
    </row>
    <row r="2" spans="1:7">
      <c r="B2" s="2" t="s">
        <v>2</v>
      </c>
      <c r="C2" s="2" t="s">
        <v>85</v>
      </c>
      <c r="D2" s="2" t="s">
        <v>2</v>
      </c>
      <c r="E2" s="2" t="s">
        <v>85</v>
      </c>
      <c r="F2" s="2" t="s">
        <v>37</v>
      </c>
      <c r="G2" s="2" t="s">
        <v>321</v>
      </c>
    </row>
    <row r="3" spans="1:7">
      <c r="A3" s="4" t="s">
        <v>322</v>
      </c>
      <c r="B3" s="6" t="n">
        <v>464028</v>
      </c>
      <c r="D3" s="6" t="n">
        <v>464028</v>
      </c>
      <c r="F3" s="6" t="n">
        <v>414106</v>
      </c>
    </row>
    <row r="4" spans="1:7">
      <c r="A4" s="4" t="s">
        <v>323</v>
      </c>
      <c r="B4" s="5" t="n">
        <v>122099</v>
      </c>
      <c r="C4" s="6" t="n">
        <v>177099</v>
      </c>
      <c r="D4" s="5" t="n">
        <v>379597</v>
      </c>
      <c r="E4" s="6" t="n">
        <v>557954</v>
      </c>
    </row>
    <row r="5" spans="1:7">
      <c r="A5" s="4" t="s">
        <v>324</v>
      </c>
      <c r="B5" s="5" t="n">
        <v>136616</v>
      </c>
      <c r="C5" s="5" t="n">
        <v>228832</v>
      </c>
      <c r="D5" s="5" t="n">
        <v>661742</v>
      </c>
      <c r="E5" s="5" t="n">
        <v>874471</v>
      </c>
    </row>
    <row r="6" spans="1:7">
      <c r="A6" s="4" t="s">
        <v>325</v>
      </c>
      <c r="B6" s="5" t="n">
        <v>107605</v>
      </c>
      <c r="C6" s="6" t="n">
        <v>116507</v>
      </c>
      <c r="D6" s="5" t="n">
        <v>399119</v>
      </c>
      <c r="E6" s="6" t="n">
        <v>225452</v>
      </c>
    </row>
    <row r="7" spans="1:7">
      <c r="A7" s="4" t="s">
        <v>326</v>
      </c>
      <c r="B7" s="5" t="n">
        <v>140958</v>
      </c>
      <c r="D7" s="5" t="n">
        <v>140958</v>
      </c>
      <c r="F7" s="6" t="n">
        <v>140958</v>
      </c>
    </row>
    <row r="8" spans="1:7">
      <c r="A8" s="4" t="s">
        <v>327</v>
      </c>
    </row>
    <row r="9" spans="1:7">
      <c r="A9" s="4" t="s">
        <v>328</v>
      </c>
      <c r="G9" s="6" t="n">
        <v>1480000</v>
      </c>
    </row>
    <row r="10" spans="1:7">
      <c r="A10" s="4" t="s">
        <v>329</v>
      </c>
      <c r="B10" s="6" t="n">
        <v>140958</v>
      </c>
      <c r="D10" s="6" t="n">
        <v>140958</v>
      </c>
    </row>
    <row r="11" spans="1:7">
      <c r="A11" s="4" t="s">
        <v>330</v>
      </c>
      <c r="B11" s="4" t="s">
        <v>331</v>
      </c>
      <c r="D11" s="4" t="s">
        <v>331</v>
      </c>
    </row>
    <row r="12" spans="1:7">
      <c r="A12" s="4" t="s">
        <v>325</v>
      </c>
      <c r="D12" s="6" t="n">
        <v>3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332</v>
      </c>
      <c r="B1" s="2" t="s">
        <v>333</v>
      </c>
      <c r="C1" s="2" t="s">
        <v>2</v>
      </c>
      <c r="D1" s="2" t="s">
        <v>37</v>
      </c>
      <c r="E1" s="2" t="s">
        <v>334</v>
      </c>
    </row>
    <row r="2" spans="1:5">
      <c r="A2" s="4" t="s">
        <v>335</v>
      </c>
      <c r="B2" s="4" t="s">
        <v>336</v>
      </c>
    </row>
    <row r="3" spans="1:5">
      <c r="A3" s="4" t="s">
        <v>337</v>
      </c>
      <c r="C3" s="6" t="n">
        <v>133403</v>
      </c>
      <c r="D3" s="6" t="n">
        <v>133403</v>
      </c>
    </row>
    <row r="4" spans="1:5">
      <c r="A4" s="4" t="s">
        <v>338</v>
      </c>
    </row>
    <row r="5" spans="1:5">
      <c r="A5" s="4" t="s">
        <v>339</v>
      </c>
      <c r="E5" s="6" t="n">
        <v>12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40</v>
      </c>
      <c r="B1" s="2" t="s">
        <v>1</v>
      </c>
    </row>
    <row r="2" spans="1:3">
      <c r="B2" s="2" t="s">
        <v>2</v>
      </c>
      <c r="C2" s="2" t="s">
        <v>85</v>
      </c>
    </row>
    <row r="3" spans="1:3">
      <c r="A3" s="4" t="s">
        <v>341</v>
      </c>
      <c r="B3" s="6" t="n">
        <v>862725</v>
      </c>
      <c r="C3" s="6" t="n">
        <v>903750</v>
      </c>
    </row>
    <row r="4" spans="1:3">
      <c r="A4" s="4" t="s">
        <v>342</v>
      </c>
      <c r="B4" s="5" t="n">
        <v>-1086933</v>
      </c>
      <c r="C4" s="5" t="n">
        <v>-2986387</v>
      </c>
    </row>
    <row r="5" spans="1:3">
      <c r="A5" s="4" t="s">
        <v>343</v>
      </c>
      <c r="B5" s="5" t="n">
        <v>-120500</v>
      </c>
      <c r="C5" s="6" t="n">
        <v>-75269</v>
      </c>
    </row>
    <row r="6" spans="1:3">
      <c r="A6" s="4" t="s">
        <v>344</v>
      </c>
    </row>
    <row r="7" spans="1:3">
      <c r="A7" s="4" t="s">
        <v>345</v>
      </c>
      <c r="B7" s="5" t="n">
        <v>3324487</v>
      </c>
    </row>
    <row r="8" spans="1:3">
      <c r="A8" s="4" t="s">
        <v>341</v>
      </c>
      <c r="B8" s="5" t="n">
        <v>870500</v>
      </c>
    </row>
    <row r="9" spans="1:3">
      <c r="A9" s="4" t="s">
        <v>342</v>
      </c>
      <c r="B9" s="5" t="n">
        <v>-767533</v>
      </c>
    </row>
    <row r="10" spans="1:3">
      <c r="A10" s="4" t="s">
        <v>343</v>
      </c>
      <c r="B10" s="5" t="n">
        <v>-122500</v>
      </c>
    </row>
    <row r="11" spans="1:3">
      <c r="A11" s="4" t="s">
        <v>346</v>
      </c>
      <c r="B11" s="4" t="s">
        <v>44</v>
      </c>
    </row>
    <row r="12" spans="1:3">
      <c r="A12" s="4" t="s">
        <v>347</v>
      </c>
      <c r="B12" s="4" t="s">
        <v>44</v>
      </c>
    </row>
    <row r="13" spans="1:3">
      <c r="A13" s="4" t="s">
        <v>348</v>
      </c>
      <c r="B13" s="5" t="n">
        <v>3306954</v>
      </c>
    </row>
    <row r="14" spans="1:3">
      <c r="A14" s="4" t="s">
        <v>349</v>
      </c>
    </row>
    <row r="15" spans="1:3">
      <c r="A15" s="4" t="s">
        <v>345</v>
      </c>
      <c r="B15" s="5" t="n">
        <v>2151167</v>
      </c>
    </row>
    <row r="16" spans="1:3">
      <c r="A16" s="4" t="s">
        <v>341</v>
      </c>
      <c r="B16" s="5" t="n">
        <v>886725</v>
      </c>
    </row>
    <row r="17" spans="1:3">
      <c r="A17" s="4" t="s">
        <v>342</v>
      </c>
      <c r="B17" s="5" t="n">
        <v>-210217</v>
      </c>
    </row>
    <row r="18" spans="1:3">
      <c r="A18" s="4" t="s">
        <v>343</v>
      </c>
      <c r="B18" s="4" t="s">
        <v>44</v>
      </c>
    </row>
    <row r="19" spans="1:3">
      <c r="A19" s="4" t="s">
        <v>346</v>
      </c>
      <c r="B19" s="4" t="s">
        <v>44</v>
      </c>
    </row>
    <row r="20" spans="1:3">
      <c r="A20" s="4" t="s">
        <v>347</v>
      </c>
      <c r="B20" s="5" t="n">
        <v>-1409516</v>
      </c>
    </row>
    <row r="21" spans="1:3">
      <c r="A21" s="4" t="s">
        <v>348</v>
      </c>
      <c r="B21" s="5" t="n">
        <v>1418159</v>
      </c>
    </row>
    <row r="22" spans="1:3">
      <c r="A22" s="4" t="s">
        <v>350</v>
      </c>
    </row>
    <row r="23" spans="1:3">
      <c r="A23" s="4" t="s">
        <v>345</v>
      </c>
      <c r="B23" s="5" t="n">
        <v>1173319</v>
      </c>
    </row>
    <row r="24" spans="1:3">
      <c r="A24" s="4" t="s">
        <v>341</v>
      </c>
      <c r="B24" s="5" t="n">
        <v>-16225</v>
      </c>
    </row>
    <row r="25" spans="1:3">
      <c r="A25" s="4" t="s">
        <v>342</v>
      </c>
      <c r="B25" s="5" t="n">
        <v>-557316</v>
      </c>
    </row>
    <row r="26" spans="1:3">
      <c r="A26" s="4" t="s">
        <v>343</v>
      </c>
      <c r="B26" s="5" t="n">
        <v>-120500</v>
      </c>
    </row>
    <row r="27" spans="1:3">
      <c r="A27" s="4" t="s">
        <v>346</v>
      </c>
      <c r="B27" s="4" t="s">
        <v>44</v>
      </c>
    </row>
    <row r="28" spans="1:3">
      <c r="A28" s="4" t="s">
        <v>347</v>
      </c>
      <c r="B28" s="5" t="n">
        <v>1409516</v>
      </c>
    </row>
    <row r="29" spans="1:3">
      <c r="A29" s="4" t="s">
        <v>348</v>
      </c>
      <c r="B29" s="5" t="n">
        <v>1888795</v>
      </c>
    </row>
    <row r="30" spans="1:3">
      <c r="A30" s="4" t="s">
        <v>351</v>
      </c>
    </row>
    <row r="31" spans="1:3">
      <c r="A31" s="4" t="s">
        <v>345</v>
      </c>
      <c r="B31" s="5" t="n">
        <v>6000830</v>
      </c>
    </row>
    <row r="32" spans="1:3">
      <c r="A32" s="4" t="s">
        <v>341</v>
      </c>
      <c r="B32" s="5" t="n">
        <v>1656840</v>
      </c>
    </row>
    <row r="33" spans="1:3">
      <c r="A33" s="4" t="s">
        <v>342</v>
      </c>
      <c r="B33" s="5" t="n">
        <v>-835725</v>
      </c>
    </row>
    <row r="34" spans="1:3">
      <c r="A34" s="4" t="s">
        <v>343</v>
      </c>
      <c r="B34" s="5" t="n">
        <v>-56197</v>
      </c>
    </row>
    <row r="35" spans="1:3">
      <c r="A35" s="4" t="s">
        <v>346</v>
      </c>
      <c r="B35" s="5" t="n">
        <v>-1873119</v>
      </c>
    </row>
    <row r="36" spans="1:3">
      <c r="A36" s="4" t="s">
        <v>347</v>
      </c>
      <c r="B36" s="4" t="s">
        <v>44</v>
      </c>
    </row>
    <row r="37" spans="1:3">
      <c r="A37" s="4" t="s">
        <v>348</v>
      </c>
      <c r="B37" s="6" t="n">
        <v>48926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352</v>
      </c>
      <c r="B1" s="2" t="s">
        <v>1</v>
      </c>
    </row>
    <row r="2" spans="1:3">
      <c r="B2" s="2" t="s">
        <v>2</v>
      </c>
      <c r="C2" s="2" t="s">
        <v>85</v>
      </c>
    </row>
    <row r="3" spans="1:3">
      <c r="A3" s="4" t="s">
        <v>353</v>
      </c>
    </row>
    <row r="4" spans="1:3">
      <c r="A4" s="4" t="s">
        <v>354</v>
      </c>
      <c r="B4" s="4" t="s">
        <v>355</v>
      </c>
      <c r="C4" s="4" t="s">
        <v>355</v>
      </c>
    </row>
    <row r="5" spans="1:3">
      <c r="A5" s="4" t="s">
        <v>356</v>
      </c>
    </row>
    <row r="6" spans="1:3">
      <c r="A6" s="4" t="s">
        <v>354</v>
      </c>
      <c r="B6" s="4" t="s">
        <v>357</v>
      </c>
      <c r="C6" s="4" t="s">
        <v>358</v>
      </c>
    </row>
    <row r="7" spans="1:3">
      <c r="A7" s="4" t="s">
        <v>359</v>
      </c>
    </row>
    <row r="8" spans="1:3">
      <c r="A8" s="4" t="s">
        <v>360</v>
      </c>
      <c r="B8" s="4" t="s">
        <v>361</v>
      </c>
      <c r="C8" s="4" t="s">
        <v>362</v>
      </c>
    </row>
    <row r="9" spans="1:3">
      <c r="A9" s="4" t="s">
        <v>363</v>
      </c>
    </row>
    <row r="10" spans="1:3">
      <c r="A10" s="4" t="s">
        <v>354</v>
      </c>
      <c r="B10" s="4" t="s">
        <v>364</v>
      </c>
      <c r="C10" s="4" t="s">
        <v>365</v>
      </c>
    </row>
    <row r="11" spans="1:3">
      <c r="A11" s="4" t="s">
        <v>366</v>
      </c>
    </row>
    <row r="12" spans="1:3">
      <c r="A12" s="4" t="s">
        <v>354</v>
      </c>
      <c r="B12" s="4" t="s">
        <v>367</v>
      </c>
      <c r="C12" s="4" t="s">
        <v>368</v>
      </c>
    </row>
    <row r="13" spans="1:3">
      <c r="A13" s="4" t="s">
        <v>369</v>
      </c>
    </row>
    <row r="14" spans="1:3">
      <c r="A14" s="4" t="s">
        <v>360</v>
      </c>
      <c r="B14" s="4" t="s">
        <v>370</v>
      </c>
      <c r="C14" s="4" t="s">
        <v>371</v>
      </c>
    </row>
    <row r="15" spans="1:3">
      <c r="A15" s="4" t="s">
        <v>372</v>
      </c>
    </row>
    <row r="16" spans="1:3">
      <c r="A16" s="4" t="s">
        <v>354</v>
      </c>
      <c r="B16" s="4" t="s">
        <v>373</v>
      </c>
      <c r="C16" s="4" t="s">
        <v>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375</v>
      </c>
      <c r="B1" s="2" t="s">
        <v>376</v>
      </c>
      <c r="D1" s="2" t="s">
        <v>1</v>
      </c>
      <c r="F1" s="2" t="s">
        <v>377</v>
      </c>
    </row>
    <row r="2" spans="1:7">
      <c r="B2" s="2" t="s">
        <v>378</v>
      </c>
      <c r="C2" s="2" t="s">
        <v>379</v>
      </c>
      <c r="D2" s="2" t="s">
        <v>2</v>
      </c>
      <c r="E2" s="2" t="s">
        <v>85</v>
      </c>
      <c r="F2" s="2" t="s">
        <v>37</v>
      </c>
      <c r="G2" s="2" t="s">
        <v>380</v>
      </c>
    </row>
    <row r="3" spans="1:7">
      <c r="A3" s="4" t="s">
        <v>381</v>
      </c>
      <c r="D3" s="6" t="n">
        <v>4892629</v>
      </c>
    </row>
    <row r="4" spans="1:7">
      <c r="A4" s="4" t="s">
        <v>382</v>
      </c>
      <c r="D4" s="5" t="n">
        <v>450212</v>
      </c>
    </row>
    <row r="5" spans="1:7">
      <c r="A5" s="4" t="s">
        <v>342</v>
      </c>
      <c r="D5" s="5" t="n">
        <v>1086933</v>
      </c>
      <c r="E5" s="6" t="n">
        <v>2986387</v>
      </c>
    </row>
    <row r="6" spans="1:7">
      <c r="A6" s="4" t="s">
        <v>328</v>
      </c>
      <c r="D6" s="6" t="n">
        <v>31345</v>
      </c>
      <c r="E6" s="6" t="n">
        <v>31345</v>
      </c>
    </row>
    <row r="7" spans="1:7">
      <c r="A7" s="4" t="s">
        <v>383</v>
      </c>
      <c r="D7" s="5" t="n">
        <v>12242678</v>
      </c>
      <c r="E7" s="5" t="n">
        <v>4195813</v>
      </c>
    </row>
    <row r="8" spans="1:7">
      <c r="A8" s="4" t="s">
        <v>384</v>
      </c>
      <c r="D8" s="5" t="n">
        <v>76270981</v>
      </c>
      <c r="F8" s="5" t="n">
        <v>28287414</v>
      </c>
    </row>
    <row r="9" spans="1:7">
      <c r="A9" s="4" t="s">
        <v>385</v>
      </c>
      <c r="D9" s="6" t="n">
        <v>218196</v>
      </c>
      <c r="E9" s="6" t="n">
        <v>47918</v>
      </c>
    </row>
    <row r="10" spans="1:7">
      <c r="A10" s="4" t="s">
        <v>386</v>
      </c>
      <c r="F10" s="6" t="n">
        <v>2892033</v>
      </c>
    </row>
    <row r="11" spans="1:7">
      <c r="A11" s="4" t="s">
        <v>387</v>
      </c>
      <c r="F11" s="5" t="n">
        <v>2449275</v>
      </c>
    </row>
    <row r="12" spans="1:7">
      <c r="A12" s="4" t="s">
        <v>388</v>
      </c>
    </row>
    <row r="13" spans="1:7">
      <c r="A13" s="4" t="s">
        <v>389</v>
      </c>
      <c r="D13" s="5" t="n">
        <v>700000</v>
      </c>
    </row>
    <row r="14" spans="1:7">
      <c r="A14" s="4" t="s">
        <v>390</v>
      </c>
      <c r="B14" s="6" t="n">
        <v>100000</v>
      </c>
      <c r="D14" s="5" t="n">
        <v>345000</v>
      </c>
    </row>
    <row r="15" spans="1:7">
      <c r="A15" s="4" t="s">
        <v>386</v>
      </c>
      <c r="D15" s="5" t="n">
        <v>257725</v>
      </c>
    </row>
    <row r="16" spans="1:7">
      <c r="A16" s="4" t="s">
        <v>387</v>
      </c>
      <c r="D16" s="5" t="n">
        <v>445000</v>
      </c>
    </row>
    <row r="17" spans="1:7">
      <c r="A17" s="4" t="s">
        <v>391</v>
      </c>
      <c r="B17" s="6" t="n">
        <v>154861</v>
      </c>
      <c r="D17" s="5" t="n">
        <v>547864</v>
      </c>
    </row>
    <row r="18" spans="1:7">
      <c r="A18" s="4" t="s">
        <v>392</v>
      </c>
    </row>
    <row r="19" spans="1:7">
      <c r="A19" s="4" t="s">
        <v>382</v>
      </c>
      <c r="D19" s="5" t="n">
        <v>767533</v>
      </c>
      <c r="E19" s="5" t="n">
        <v>830145</v>
      </c>
    </row>
    <row r="20" spans="1:7">
      <c r="A20" s="4" t="s">
        <v>342</v>
      </c>
      <c r="E20" s="5" t="n">
        <v>1938819</v>
      </c>
      <c r="F20" s="6" t="n">
        <v>370450</v>
      </c>
    </row>
    <row r="21" spans="1:7">
      <c r="A21" s="4" t="s">
        <v>328</v>
      </c>
      <c r="D21" s="6" t="n">
        <v>47165</v>
      </c>
      <c r="E21" s="6" t="n">
        <v>69037</v>
      </c>
    </row>
    <row r="22" spans="1:7">
      <c r="A22" s="4" t="s">
        <v>383</v>
      </c>
      <c r="D22" s="5" t="n">
        <v>36938746</v>
      </c>
      <c r="E22" s="5" t="n">
        <v>6673717</v>
      </c>
    </row>
    <row r="23" spans="1:7">
      <c r="A23" s="4" t="s">
        <v>384</v>
      </c>
      <c r="D23" s="5" t="n">
        <v>434783</v>
      </c>
      <c r="F23" s="5" t="n">
        <v>24488</v>
      </c>
    </row>
    <row r="24" spans="1:7">
      <c r="A24" s="4" t="s">
        <v>385</v>
      </c>
      <c r="F24" s="6" t="n">
        <v>165659</v>
      </c>
    </row>
    <row r="25" spans="1:7">
      <c r="A25" s="4" t="s">
        <v>393</v>
      </c>
    </row>
    <row r="26" spans="1:7">
      <c r="A26" s="4" t="s">
        <v>391</v>
      </c>
      <c r="G26" s="6" t="n">
        <v>217500</v>
      </c>
    </row>
    <row r="27" spans="1:7">
      <c r="A27" s="4" t="s">
        <v>394</v>
      </c>
    </row>
    <row r="28" spans="1:7">
      <c r="A28" s="4" t="s">
        <v>395</v>
      </c>
      <c r="C28" s="6" t="n">
        <v>545607</v>
      </c>
    </row>
    <row r="29" spans="1:7">
      <c r="A29" s="4" t="s">
        <v>396</v>
      </c>
    </row>
    <row r="30" spans="1:7">
      <c r="A30" s="4" t="s">
        <v>395</v>
      </c>
      <c r="C30" s="5" t="n">
        <v>1683558</v>
      </c>
    </row>
    <row r="31" spans="1:7">
      <c r="A31" s="4" t="s">
        <v>389</v>
      </c>
      <c r="C31" s="5" t="n">
        <v>700000</v>
      </c>
    </row>
    <row r="32" spans="1:7">
      <c r="A32" s="4" t="s">
        <v>390</v>
      </c>
      <c r="C32" s="6" t="n">
        <v>220000</v>
      </c>
    </row>
    <row r="33" spans="1:7">
      <c r="A33" s="4" t="s">
        <v>397</v>
      </c>
    </row>
    <row r="34" spans="1:7">
      <c r="A34" s="4" t="s">
        <v>398</v>
      </c>
      <c r="C34" s="5" t="n">
        <v>2774093</v>
      </c>
    </row>
    <row r="35" spans="1:7">
      <c r="A35" s="4" t="s">
        <v>399</v>
      </c>
      <c r="C35" s="6" t="n">
        <v>443855</v>
      </c>
    </row>
    <row r="36" spans="1:7">
      <c r="A36" s="4" t="s">
        <v>400</v>
      </c>
      <c r="C36" s="5" t="n">
        <v>3555888</v>
      </c>
    </row>
    <row r="37" spans="1:7">
      <c r="A37" s="4" t="s">
        <v>401</v>
      </c>
      <c r="C37" s="6" t="n">
        <v>35558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2</v>
      </c>
      <c r="B1" s="2" t="s">
        <v>84</v>
      </c>
      <c r="D1" s="2" t="s">
        <v>1</v>
      </c>
    </row>
    <row r="2" spans="1:5">
      <c r="B2" s="2" t="s">
        <v>2</v>
      </c>
      <c r="C2" s="2" t="s">
        <v>85</v>
      </c>
      <c r="D2" s="2" t="s">
        <v>2</v>
      </c>
      <c r="E2" s="2" t="s">
        <v>85</v>
      </c>
    </row>
    <row r="3" spans="1:5">
      <c r="A3" s="4" t="s">
        <v>403</v>
      </c>
      <c r="B3" s="6" t="n">
        <v>-1038</v>
      </c>
      <c r="C3" s="6" t="n">
        <v>-7810</v>
      </c>
      <c r="D3" s="6" t="n">
        <v>-15114</v>
      </c>
      <c r="E3" s="6" t="n">
        <v>-180268</v>
      </c>
    </row>
    <row r="4" spans="1:5">
      <c r="A4" s="4" t="s">
        <v>290</v>
      </c>
    </row>
    <row r="5" spans="1:5">
      <c r="A5" s="4" t="s">
        <v>404</v>
      </c>
      <c r="D5" s="5" t="n">
        <v>16576</v>
      </c>
    </row>
    <row r="6" spans="1:5">
      <c r="A6" s="4" t="s">
        <v>405</v>
      </c>
      <c r="D6" s="5" t="n">
        <v>0</v>
      </c>
    </row>
    <row r="7" spans="1:5">
      <c r="A7" s="4" t="s">
        <v>403</v>
      </c>
      <c r="D7" s="5" t="n">
        <v>-15114</v>
      </c>
    </row>
    <row r="8" spans="1:5">
      <c r="A8" s="4" t="s">
        <v>406</v>
      </c>
      <c r="B8" s="6" t="n">
        <v>1462</v>
      </c>
      <c r="D8" s="6" t="n">
        <v>14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24"/>
    <col customWidth="1" max="3" min="3" width="26"/>
  </cols>
  <sheetData>
    <row r="1" spans="1:3">
      <c r="A1" s="1" t="s">
        <v>407</v>
      </c>
      <c r="B1" s="2" t="s">
        <v>1</v>
      </c>
    </row>
    <row r="2" spans="1:3">
      <c r="B2" s="2" t="s">
        <v>2</v>
      </c>
      <c r="C2" s="2" t="s">
        <v>85</v>
      </c>
    </row>
    <row r="3" spans="1:3">
      <c r="A3" s="4" t="s">
        <v>408</v>
      </c>
      <c r="B3" s="4" t="s">
        <v>355</v>
      </c>
      <c r="C3" s="4" t="s">
        <v>355</v>
      </c>
    </row>
    <row r="4" spans="1:3">
      <c r="A4" s="4" t="s">
        <v>409</v>
      </c>
    </row>
    <row r="5" spans="1:3">
      <c r="A5" s="4" t="s">
        <v>410</v>
      </c>
      <c r="B5" s="4" t="s">
        <v>411</v>
      </c>
      <c r="C5" s="4" t="s">
        <v>412</v>
      </c>
    </row>
    <row r="6" spans="1:3">
      <c r="A6" s="4" t="s">
        <v>413</v>
      </c>
      <c r="B6" s="4" t="s">
        <v>414</v>
      </c>
      <c r="C6" s="4" t="s">
        <v>415</v>
      </c>
    </row>
    <row r="7" spans="1:3">
      <c r="A7" s="4" t="s">
        <v>416</v>
      </c>
      <c r="B7" s="4" t="s">
        <v>417</v>
      </c>
      <c r="C7" s="4" t="s">
        <v>418</v>
      </c>
    </row>
    <row r="8" spans="1:3">
      <c r="A8" s="4" t="s">
        <v>302</v>
      </c>
    </row>
    <row r="9" spans="1:3">
      <c r="A9" s="4" t="s">
        <v>410</v>
      </c>
      <c r="B9" s="4" t="s">
        <v>419</v>
      </c>
      <c r="C9" s="4" t="s">
        <v>420</v>
      </c>
    </row>
    <row r="10" spans="1:3">
      <c r="A10" s="4" t="s">
        <v>413</v>
      </c>
      <c r="B10" s="4" t="s">
        <v>421</v>
      </c>
      <c r="C10" s="4" t="s">
        <v>422</v>
      </c>
    </row>
    <row r="11" spans="1:3">
      <c r="A11" s="4" t="s">
        <v>416</v>
      </c>
      <c r="B11" s="4" t="s">
        <v>423</v>
      </c>
      <c r="C11" s="4" t="s">
        <v>4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6"/>
    <col customWidth="1" max="3" min="3" width="24"/>
  </cols>
  <sheetData>
    <row r="1" spans="1:3">
      <c r="A1" s="1" t="s">
        <v>425</v>
      </c>
      <c r="B1" s="2" t="s">
        <v>1</v>
      </c>
      <c r="C1" s="2" t="s">
        <v>377</v>
      </c>
    </row>
    <row r="2" spans="1:3">
      <c r="B2" s="2" t="s">
        <v>2</v>
      </c>
      <c r="C2" s="2" t="s">
        <v>37</v>
      </c>
    </row>
    <row r="3" spans="1:3">
      <c r="A3" s="3" t="s">
        <v>210</v>
      </c>
    </row>
    <row r="4" spans="1:3">
      <c r="A4" s="4" t="s">
        <v>426</v>
      </c>
      <c r="B4" s="5" t="n">
        <v>294959</v>
      </c>
    </row>
    <row r="5" spans="1:3">
      <c r="A5" s="4" t="s">
        <v>427</v>
      </c>
      <c r="B5" s="4" t="s">
        <v>44</v>
      </c>
    </row>
    <row r="6" spans="1:3">
      <c r="A6" s="4" t="s">
        <v>428</v>
      </c>
      <c r="B6" s="5" t="n">
        <v>-122480</v>
      </c>
    </row>
    <row r="7" spans="1:3">
      <c r="A7" s="4" t="s">
        <v>429</v>
      </c>
      <c r="B7" s="5" t="n">
        <v>172479</v>
      </c>
      <c r="C7" s="5" t="n">
        <v>294959</v>
      </c>
    </row>
    <row r="8" spans="1:3">
      <c r="A8" s="4" t="s">
        <v>430</v>
      </c>
      <c r="B8" s="5" t="n">
        <v>162479</v>
      </c>
    </row>
    <row r="9" spans="1:3">
      <c r="A9" s="4" t="s">
        <v>431</v>
      </c>
      <c r="B9" s="9" t="n">
        <v>5.17</v>
      </c>
    </row>
    <row r="10" spans="1:3">
      <c r="A10" s="4" t="s">
        <v>432</v>
      </c>
      <c r="B10" s="4" t="s">
        <v>44</v>
      </c>
    </row>
    <row r="11" spans="1:3">
      <c r="A11" s="4" t="s">
        <v>433</v>
      </c>
      <c r="B11" s="5" t="n">
        <v>5</v>
      </c>
    </row>
    <row r="12" spans="1:3">
      <c r="A12" s="4" t="s">
        <v>434</v>
      </c>
      <c r="B12" s="10" t="n">
        <v>5.29</v>
      </c>
      <c r="C12" s="9" t="n">
        <v>5.17</v>
      </c>
    </row>
    <row r="13" spans="1:3">
      <c r="A13" s="4" t="s">
        <v>435</v>
      </c>
      <c r="B13" s="9" t="n">
        <v>5.25</v>
      </c>
    </row>
    <row r="14" spans="1:3">
      <c r="A14" s="4" t="s">
        <v>436</v>
      </c>
      <c r="B14" s="4" t="s">
        <v>437</v>
      </c>
      <c r="C14" s="4" t="s">
        <v>438</v>
      </c>
    </row>
    <row r="15" spans="1:3">
      <c r="A15" s="4" t="s">
        <v>439</v>
      </c>
      <c r="B15" s="4" t="s">
        <v>440</v>
      </c>
    </row>
    <row r="16" spans="1:3">
      <c r="A16" s="4" t="s">
        <v>441</v>
      </c>
      <c r="B16"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88218</v>
      </c>
      <c r="C4" s="6" t="n">
        <v>405662</v>
      </c>
      <c r="D4" s="6" t="n">
        <v>1257255</v>
      </c>
      <c r="E4" s="6" t="n">
        <v>1068462</v>
      </c>
    </row>
    <row r="5" spans="1:5">
      <c r="A5" s="4" t="s">
        <v>88</v>
      </c>
      <c r="B5" s="5" t="n">
        <v>-280613</v>
      </c>
      <c r="C5" s="5" t="n">
        <v>-289155</v>
      </c>
      <c r="D5" s="5" t="n">
        <v>-858136</v>
      </c>
      <c r="E5" s="5" t="n">
        <v>-843010</v>
      </c>
    </row>
    <row r="6" spans="1:5">
      <c r="A6" s="4" t="s">
        <v>89</v>
      </c>
      <c r="B6" s="5" t="n">
        <v>107605</v>
      </c>
      <c r="C6" s="5" t="n">
        <v>116507</v>
      </c>
      <c r="D6" s="5" t="n">
        <v>399119</v>
      </c>
      <c r="E6" s="5" t="n">
        <v>225452</v>
      </c>
    </row>
    <row r="7" spans="1:5">
      <c r="A7" s="3" t="s">
        <v>90</v>
      </c>
    </row>
    <row r="8" spans="1:5">
      <c r="A8" s="4" t="s">
        <v>91</v>
      </c>
      <c r="B8" s="5" t="n">
        <v>349608</v>
      </c>
      <c r="C8" s="5" t="n">
        <v>629421</v>
      </c>
      <c r="D8" s="5" t="n">
        <v>1272086</v>
      </c>
      <c r="E8" s="5" t="n">
        <v>1837240</v>
      </c>
    </row>
    <row r="9" spans="1:5">
      <c r="A9" s="4" t="s">
        <v>92</v>
      </c>
      <c r="B9" s="5" t="n">
        <v>12269</v>
      </c>
      <c r="C9" s="5" t="n">
        <v>19616</v>
      </c>
      <c r="D9" s="5" t="n">
        <v>42406</v>
      </c>
      <c r="E9" s="5" t="n">
        <v>42955</v>
      </c>
    </row>
    <row r="10" spans="1:5">
      <c r="A10" s="4" t="s">
        <v>93</v>
      </c>
      <c r="B10" s="5" t="n">
        <v>0</v>
      </c>
      <c r="C10" s="5" t="n">
        <v>150572</v>
      </c>
      <c r="D10" s="5" t="n">
        <v>139595</v>
      </c>
      <c r="E10" s="5" t="n">
        <v>428602</v>
      </c>
    </row>
    <row r="11" spans="1:5">
      <c r="A11" s="4" t="s">
        <v>94</v>
      </c>
      <c r="B11" s="5" t="n">
        <v>-254272</v>
      </c>
      <c r="C11" s="5" t="n">
        <v>-683102</v>
      </c>
      <c r="D11" s="5" t="n">
        <v>-1054968</v>
      </c>
      <c r="E11" s="5" t="n">
        <v>-2083345</v>
      </c>
    </row>
    <row r="12" spans="1:5">
      <c r="A12" s="3" t="s">
        <v>95</v>
      </c>
    </row>
    <row r="13" spans="1:5">
      <c r="A13" s="4" t="s">
        <v>95</v>
      </c>
      <c r="B13" s="5" t="n">
        <v>145</v>
      </c>
      <c r="C13" s="5" t="n">
        <v>104</v>
      </c>
      <c r="D13" s="5" t="n">
        <v>217</v>
      </c>
      <c r="E13" s="5" t="n">
        <v>2938</v>
      </c>
    </row>
    <row r="14" spans="1:5">
      <c r="A14" s="4" t="s">
        <v>96</v>
      </c>
      <c r="B14" s="5" t="n">
        <v>-856017</v>
      </c>
      <c r="C14" s="5" t="n">
        <v>-847741</v>
      </c>
      <c r="D14" s="5" t="n">
        <v>-2468228</v>
      </c>
      <c r="E14" s="5" t="n">
        <v>-1880808</v>
      </c>
    </row>
    <row r="15" spans="1:5">
      <c r="A15" s="4" t="s">
        <v>97</v>
      </c>
      <c r="B15" s="4" t="s">
        <v>44</v>
      </c>
      <c r="C15" s="4" t="s">
        <v>44</v>
      </c>
      <c r="D15" s="5" t="n">
        <v>534649</v>
      </c>
      <c r="E15" s="4" t="s">
        <v>44</v>
      </c>
    </row>
    <row r="16" spans="1:5">
      <c r="A16" s="4" t="s">
        <v>98</v>
      </c>
      <c r="B16" s="4" t="s">
        <v>44</v>
      </c>
      <c r="C16" s="5" t="n">
        <v>-2883659</v>
      </c>
      <c r="D16" s="4" t="s">
        <v>44</v>
      </c>
      <c r="E16" s="5" t="n">
        <v>-2883659</v>
      </c>
    </row>
    <row r="17" spans="1:5">
      <c r="A17" s="4" t="s">
        <v>99</v>
      </c>
      <c r="B17" s="4" t="s">
        <v>44</v>
      </c>
      <c r="C17" s="5" t="n">
        <v>-23966</v>
      </c>
      <c r="D17" s="4" t="s">
        <v>44</v>
      </c>
      <c r="E17" s="5" t="n">
        <v>-23966</v>
      </c>
    </row>
    <row r="18" spans="1:5">
      <c r="A18" s="4" t="s">
        <v>100</v>
      </c>
      <c r="B18" s="5" t="n">
        <v>88063</v>
      </c>
      <c r="C18" s="5" t="n">
        <v>18165</v>
      </c>
      <c r="D18" s="5" t="n">
        <v>218196</v>
      </c>
      <c r="E18" s="5" t="n">
        <v>47918</v>
      </c>
    </row>
    <row r="19" spans="1:5">
      <c r="A19" s="4" t="s">
        <v>101</v>
      </c>
      <c r="B19" s="5" t="n">
        <v>2467245</v>
      </c>
      <c r="C19" s="5" t="n">
        <v>-603021</v>
      </c>
      <c r="D19" s="5" t="n">
        <v>1873119</v>
      </c>
      <c r="E19" s="5" t="n">
        <v>2608996</v>
      </c>
    </row>
    <row r="20" spans="1:5">
      <c r="A20" s="4" t="s">
        <v>102</v>
      </c>
      <c r="B20" s="5" t="n">
        <v>1038</v>
      </c>
      <c r="C20" s="5" t="n">
        <v>7810</v>
      </c>
      <c r="D20" s="5" t="n">
        <v>15114</v>
      </c>
      <c r="E20" s="5" t="n">
        <v>180268</v>
      </c>
    </row>
    <row r="21" spans="1:5">
      <c r="A21" s="4" t="s">
        <v>103</v>
      </c>
      <c r="B21" s="5" t="n">
        <v>1700474</v>
      </c>
      <c r="C21" s="5" t="n">
        <v>-4332308</v>
      </c>
      <c r="D21" s="5" t="n">
        <v>173067</v>
      </c>
      <c r="E21" s="5" t="n">
        <v>-1948313</v>
      </c>
    </row>
    <row r="22" spans="1:5">
      <c r="A22" s="4" t="s">
        <v>104</v>
      </c>
      <c r="B22" s="4" t="s">
        <v>44</v>
      </c>
      <c r="C22" s="4" t="s">
        <v>44</v>
      </c>
      <c r="D22" s="4" t="s">
        <v>44</v>
      </c>
      <c r="E22" s="4" t="s">
        <v>44</v>
      </c>
    </row>
    <row r="23" spans="1:5">
      <c r="A23" s="4" t="s">
        <v>105</v>
      </c>
      <c r="B23" s="6" t="n">
        <v>1446202</v>
      </c>
      <c r="C23" s="6" t="n">
        <v>-5015410</v>
      </c>
      <c r="D23" s="6" t="n">
        <v>-881901</v>
      </c>
      <c r="E23" s="6" t="n">
        <v>-4031658</v>
      </c>
    </row>
    <row r="24" spans="1:5">
      <c r="A24" s="4" t="s">
        <v>106</v>
      </c>
      <c r="B24" s="9" t="n">
        <v>0.02</v>
      </c>
      <c r="C24" s="9" t="n">
        <v>-0.3</v>
      </c>
      <c r="D24" s="9" t="n">
        <v>-0.02</v>
      </c>
      <c r="E24" s="9" t="n">
        <v>-0.32</v>
      </c>
    </row>
    <row r="25" spans="1:5">
      <c r="A25" s="4" t="s">
        <v>107</v>
      </c>
      <c r="B25" s="4" t="s">
        <v>108</v>
      </c>
      <c r="C25" s="9" t="n">
        <v>-0.3</v>
      </c>
      <c r="D25" s="9" t="n">
        <v>-0.02</v>
      </c>
      <c r="E25" s="9" t="n">
        <v>-0.32</v>
      </c>
    </row>
    <row r="26" spans="1:5">
      <c r="A26" s="4" t="s">
        <v>109</v>
      </c>
      <c r="B26" s="5" t="n">
        <v>63999272</v>
      </c>
      <c r="C26" s="5" t="n">
        <v>16534512</v>
      </c>
      <c r="D26" s="5" t="n">
        <v>50426491</v>
      </c>
      <c r="E26" s="5" t="n">
        <v>12681249</v>
      </c>
    </row>
    <row r="27" spans="1:5">
      <c r="A27" s="4" t="s">
        <v>110</v>
      </c>
      <c r="B27" s="5" t="n">
        <v>546632422</v>
      </c>
      <c r="C27" s="5" t="n">
        <v>16534512</v>
      </c>
      <c r="D27" s="5" t="n">
        <v>50426491</v>
      </c>
      <c r="E27" s="5" t="n">
        <v>126812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 customWidth="1" max="6" min="6" width="14"/>
  </cols>
  <sheetData>
    <row r="1" spans="1:6">
      <c r="A1" s="1" t="s">
        <v>443</v>
      </c>
      <c r="B1" s="2" t="s">
        <v>84</v>
      </c>
      <c r="C1" s="2" t="s">
        <v>1</v>
      </c>
      <c r="E1" s="2" t="s">
        <v>377</v>
      </c>
    </row>
    <row r="2" spans="1:6">
      <c r="B2" s="2" t="s">
        <v>85</v>
      </c>
      <c r="C2" s="2" t="s">
        <v>2</v>
      </c>
      <c r="D2" s="2" t="s">
        <v>85</v>
      </c>
      <c r="E2" s="2" t="s">
        <v>37</v>
      </c>
      <c r="F2" s="2" t="s">
        <v>444</v>
      </c>
    </row>
    <row r="3" spans="1:6">
      <c r="A3" s="4" t="s">
        <v>445</v>
      </c>
      <c r="C3" s="6" t="n">
        <v>1086933</v>
      </c>
      <c r="D3" s="6" t="n">
        <v>2986387</v>
      </c>
    </row>
    <row r="4" spans="1:6">
      <c r="A4" s="4" t="s">
        <v>446</v>
      </c>
      <c r="C4" s="5" t="n">
        <v>12242678</v>
      </c>
      <c r="D4" s="5" t="n">
        <v>4195813</v>
      </c>
    </row>
    <row r="5" spans="1:6">
      <c r="A5" s="4" t="s">
        <v>328</v>
      </c>
      <c r="C5" s="6" t="n">
        <v>31345</v>
      </c>
      <c r="D5" s="6" t="n">
        <v>31345</v>
      </c>
    </row>
    <row r="6" spans="1:6">
      <c r="A6" s="4" t="s">
        <v>382</v>
      </c>
      <c r="C6" s="6" t="n">
        <v>450212</v>
      </c>
    </row>
    <row r="7" spans="1:6">
      <c r="A7" s="4" t="s">
        <v>384</v>
      </c>
      <c r="C7" s="5" t="n">
        <v>76270981</v>
      </c>
      <c r="E7" s="5" t="n">
        <v>28287414</v>
      </c>
    </row>
    <row r="8" spans="1:6">
      <c r="A8" s="4" t="s">
        <v>447</v>
      </c>
      <c r="D8" s="6" t="n">
        <v>9777</v>
      </c>
    </row>
    <row r="9" spans="1:6">
      <c r="A9" s="4" t="s">
        <v>448</v>
      </c>
      <c r="D9" s="5" t="n">
        <v>40500</v>
      </c>
    </row>
    <row r="10" spans="1:6">
      <c r="A10" s="4" t="s">
        <v>449</v>
      </c>
      <c r="D10" s="6" t="n">
        <v>26730</v>
      </c>
    </row>
    <row r="11" spans="1:6">
      <c r="A11" s="4" t="s">
        <v>450</v>
      </c>
      <c r="D11" s="5" t="n">
        <v>41500</v>
      </c>
    </row>
    <row r="12" spans="1:6">
      <c r="A12" s="4" t="s">
        <v>451</v>
      </c>
      <c r="D12" s="6" t="n">
        <v>20871</v>
      </c>
      <c r="E12" s="6" t="n">
        <v>16804</v>
      </c>
    </row>
    <row r="13" spans="1:6">
      <c r="A13" s="4" t="s">
        <v>452</v>
      </c>
      <c r="D13" s="5" t="n">
        <v>395005</v>
      </c>
    </row>
    <row r="14" spans="1:6">
      <c r="A14" s="4" t="s">
        <v>453</v>
      </c>
      <c r="E14" s="5" t="n">
        <v>98417</v>
      </c>
    </row>
    <row r="15" spans="1:6">
      <c r="A15" s="4" t="s">
        <v>454</v>
      </c>
      <c r="C15" s="5" t="n">
        <v>4475943</v>
      </c>
      <c r="D15" s="5" t="n">
        <v>361275</v>
      </c>
    </row>
    <row r="16" spans="1:6">
      <c r="A16" s="4" t="s">
        <v>455</v>
      </c>
      <c r="C16" s="6" t="n">
        <v>85618</v>
      </c>
      <c r="D16" s="6" t="n">
        <v>70680</v>
      </c>
    </row>
    <row r="17" spans="1:6">
      <c r="A17" s="4" t="s">
        <v>456</v>
      </c>
      <c r="C17" s="5" t="n">
        <v>46880</v>
      </c>
    </row>
    <row r="18" spans="1:6">
      <c r="A18" s="4" t="s">
        <v>457</v>
      </c>
      <c r="C18" s="6" t="n">
        <v>9594</v>
      </c>
    </row>
    <row r="19" spans="1:6">
      <c r="A19" s="4" t="s">
        <v>458</v>
      </c>
      <c r="D19" s="5" t="n">
        <v>22306</v>
      </c>
    </row>
    <row r="20" spans="1:6">
      <c r="A20" s="4" t="s">
        <v>459</v>
      </c>
      <c r="D20" s="6" t="n">
        <v>4232</v>
      </c>
    </row>
    <row r="21" spans="1:6">
      <c r="A21" s="4" t="s">
        <v>460</v>
      </c>
      <c r="C21" s="5" t="n">
        <v>5000</v>
      </c>
    </row>
    <row r="22" spans="1:6">
      <c r="A22" s="4" t="s">
        <v>169</v>
      </c>
      <c r="C22" s="6" t="n">
        <v>2648</v>
      </c>
    </row>
    <row r="23" spans="1:6">
      <c r="A23" s="4" t="s">
        <v>461</v>
      </c>
      <c r="B23" s="4" t="s">
        <v>462</v>
      </c>
      <c r="C23" s="4" t="s">
        <v>462</v>
      </c>
      <c r="D23" s="4" t="s">
        <v>462</v>
      </c>
    </row>
    <row r="24" spans="1:6">
      <c r="A24" s="4" t="s">
        <v>463</v>
      </c>
      <c r="C24" s="6" t="n">
        <v>392998</v>
      </c>
    </row>
    <row r="25" spans="1:6">
      <c r="A25" s="4" t="s">
        <v>464</v>
      </c>
      <c r="D25" s="6" t="n">
        <v>166591</v>
      </c>
    </row>
    <row r="26" spans="1:6">
      <c r="A26" s="4" t="s">
        <v>465</v>
      </c>
      <c r="C26" s="5" t="n">
        <v>1849091</v>
      </c>
      <c r="E26" s="5" t="n">
        <v>544647</v>
      </c>
      <c r="F26" s="5" t="n">
        <v>1161065</v>
      </c>
    </row>
    <row r="27" spans="1:6">
      <c r="A27" s="4" t="s">
        <v>466</v>
      </c>
      <c r="C27" s="5" t="n">
        <v>125000</v>
      </c>
    </row>
    <row r="28" spans="1:6">
      <c r="A28" s="4" t="s">
        <v>467</v>
      </c>
      <c r="C28" s="6" t="n">
        <v>20500</v>
      </c>
    </row>
    <row r="29" spans="1:6">
      <c r="A29" s="4" t="s">
        <v>468</v>
      </c>
      <c r="C29" s="5" t="n">
        <v>81190</v>
      </c>
      <c r="D29" s="5" t="n">
        <v>197076</v>
      </c>
    </row>
    <row r="30" spans="1:6">
      <c r="A30" s="4" t="s">
        <v>469</v>
      </c>
      <c r="C30" s="5" t="n">
        <v>121786</v>
      </c>
    </row>
    <row r="31" spans="1:6">
      <c r="A31" s="4" t="s">
        <v>470</v>
      </c>
      <c r="B31" s="6" t="n">
        <v>443855</v>
      </c>
      <c r="C31" s="4" t="s">
        <v>44</v>
      </c>
      <c r="D31" s="5" t="n">
        <v>443855</v>
      </c>
    </row>
    <row r="32" spans="1:6">
      <c r="A32" s="4" t="s">
        <v>471</v>
      </c>
      <c r="C32" s="4" t="s">
        <v>44</v>
      </c>
    </row>
    <row r="33" spans="1:6">
      <c r="A33" s="4" t="s">
        <v>472</v>
      </c>
      <c r="C33" s="6" t="n">
        <v>208427</v>
      </c>
    </row>
    <row r="34" spans="1:6">
      <c r="A34" s="4" t="s">
        <v>385</v>
      </c>
      <c r="C34" s="6" t="n">
        <v>218196</v>
      </c>
      <c r="D34" s="5" t="n">
        <v>47918</v>
      </c>
    </row>
    <row r="35" spans="1:6">
      <c r="A35" s="4" t="s">
        <v>392</v>
      </c>
    </row>
    <row r="36" spans="1:6">
      <c r="A36" s="4" t="s">
        <v>445</v>
      </c>
      <c r="D36" s="6" t="n">
        <v>1938819</v>
      </c>
      <c r="E36" s="6" t="n">
        <v>370450</v>
      </c>
    </row>
    <row r="37" spans="1:6">
      <c r="A37" s="4" t="s">
        <v>446</v>
      </c>
      <c r="C37" s="5" t="n">
        <v>36938746</v>
      </c>
      <c r="D37" s="5" t="n">
        <v>6673717</v>
      </c>
    </row>
    <row r="38" spans="1:6">
      <c r="A38" s="4" t="s">
        <v>328</v>
      </c>
      <c r="C38" s="6" t="n">
        <v>47165</v>
      </c>
      <c r="D38" s="6" t="n">
        <v>69037</v>
      </c>
    </row>
    <row r="39" spans="1:6">
      <c r="A39" s="4" t="s">
        <v>382</v>
      </c>
      <c r="B39" s="6" t="n">
        <v>830145</v>
      </c>
      <c r="C39" s="6" t="n">
        <v>767533</v>
      </c>
      <c r="D39" s="6" t="n">
        <v>830145</v>
      </c>
    </row>
    <row r="40" spans="1:6">
      <c r="A40" s="4" t="s">
        <v>384</v>
      </c>
      <c r="C40" s="5" t="n">
        <v>434783</v>
      </c>
      <c r="E40" s="5" t="n">
        <v>24488</v>
      </c>
    </row>
    <row r="41" spans="1:6">
      <c r="A41" s="4" t="s">
        <v>473</v>
      </c>
      <c r="B41" s="5" t="n">
        <v>3884</v>
      </c>
      <c r="C41" s="5" t="n">
        <v>35844</v>
      </c>
      <c r="D41" s="5" t="n">
        <v>3884</v>
      </c>
    </row>
    <row r="42" spans="1:6">
      <c r="A42" s="4" t="s">
        <v>474</v>
      </c>
      <c r="B42" s="6" t="n">
        <v>13983</v>
      </c>
      <c r="C42" s="6" t="n">
        <v>35844</v>
      </c>
      <c r="D42" s="6" t="n">
        <v>13983</v>
      </c>
    </row>
    <row r="43" spans="1:6">
      <c r="A43" s="4" t="s">
        <v>385</v>
      </c>
      <c r="E43" s="6" t="n">
        <v>165659</v>
      </c>
    </row>
    <row r="44" spans="1:6">
      <c r="A44" s="4" t="s">
        <v>475</v>
      </c>
    </row>
    <row r="45" spans="1:6">
      <c r="A45" s="4" t="s">
        <v>476</v>
      </c>
      <c r="C45" s="5" t="n">
        <v>75000</v>
      </c>
    </row>
    <row r="46" spans="1:6">
      <c r="A46" s="4" t="s">
        <v>477</v>
      </c>
      <c r="C46" s="6" t="n">
        <v>47254</v>
      </c>
    </row>
    <row r="47" spans="1:6">
      <c r="A47" s="4" t="s">
        <v>478</v>
      </c>
    </row>
    <row r="48" spans="1:6">
      <c r="A48" s="4" t="s">
        <v>461</v>
      </c>
      <c r="B48" s="4" t="s">
        <v>479</v>
      </c>
      <c r="D48" s="4" t="s">
        <v>479</v>
      </c>
    </row>
    <row r="49" spans="1:6">
      <c r="A49" s="4" t="s">
        <v>480</v>
      </c>
    </row>
    <row r="50" spans="1:6">
      <c r="A50" s="4" t="s">
        <v>445</v>
      </c>
      <c r="C50" s="6" t="n">
        <v>166354</v>
      </c>
    </row>
    <row r="51" spans="1:6">
      <c r="A51" s="4" t="s">
        <v>446</v>
      </c>
      <c r="C51" s="5" t="n">
        <v>669082</v>
      </c>
    </row>
    <row r="52" spans="1:6">
      <c r="A52" s="4" t="s">
        <v>328</v>
      </c>
      <c r="C52" s="6" t="n">
        <v>21658</v>
      </c>
    </row>
    <row r="53" spans="1:6">
      <c r="A53" s="4" t="s">
        <v>453</v>
      </c>
      <c r="C53" s="5" t="n">
        <v>8668120</v>
      </c>
    </row>
    <row r="54" spans="1:6">
      <c r="A54" s="4" t="s">
        <v>481</v>
      </c>
      <c r="C54" s="6" t="n">
        <v>409713</v>
      </c>
    </row>
    <row r="55" spans="1:6">
      <c r="A55" s="4" t="s">
        <v>454</v>
      </c>
      <c r="C55" s="5" t="n">
        <v>7244637</v>
      </c>
    </row>
    <row r="56" spans="1:6">
      <c r="A56" s="4" t="s">
        <v>455</v>
      </c>
      <c r="C56" s="6" t="n">
        <v>539956</v>
      </c>
    </row>
    <row r="57" spans="1:6">
      <c r="A57" s="4" t="s">
        <v>470</v>
      </c>
      <c r="C57" s="6" t="n">
        <v>273245</v>
      </c>
    </row>
    <row r="58" spans="1:6">
      <c r="A58" s="4" t="s">
        <v>482</v>
      </c>
    </row>
    <row r="59" spans="1:6">
      <c r="A59" s="4" t="s">
        <v>453</v>
      </c>
      <c r="D59" s="5" t="n">
        <v>2108587</v>
      </c>
      <c r="E59" s="5" t="n">
        <v>1023367</v>
      </c>
    </row>
    <row r="60" spans="1:6">
      <c r="A60" s="4" t="s">
        <v>481</v>
      </c>
      <c r="D60" s="6" t="n">
        <v>301253</v>
      </c>
    </row>
    <row r="61" spans="1:6">
      <c r="A61" s="4" t="s">
        <v>458</v>
      </c>
      <c r="D61" s="5" t="n">
        <v>127218</v>
      </c>
    </row>
    <row r="62" spans="1:6">
      <c r="A62" s="4" t="s">
        <v>459</v>
      </c>
      <c r="D62" s="6" t="n">
        <v>130868</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483</v>
      </c>
      <c r="B1" s="2" t="s">
        <v>484</v>
      </c>
    </row>
    <row r="2" spans="1:2">
      <c r="A2" s="3" t="s">
        <v>213</v>
      </c>
    </row>
    <row r="3" spans="1:2">
      <c r="A3" s="4" t="s">
        <v>485</v>
      </c>
      <c r="B3" s="6" t="n">
        <v>290000</v>
      </c>
    </row>
    <row r="4" spans="1:2">
      <c r="A4" s="4" t="s">
        <v>486</v>
      </c>
      <c r="B4" s="5" t="n">
        <v>1009000</v>
      </c>
    </row>
    <row r="5" spans="1:2">
      <c r="A5" s="4" t="s">
        <v>487</v>
      </c>
      <c r="B5" s="5" t="n">
        <v>872000</v>
      </c>
    </row>
    <row r="6" spans="1:2">
      <c r="A6" s="4" t="s">
        <v>488</v>
      </c>
      <c r="B6" s="5" t="n">
        <v>713000</v>
      </c>
    </row>
    <row r="7" spans="1:2">
      <c r="A7" s="4" t="s">
        <v>489</v>
      </c>
      <c r="B7" s="5" t="n">
        <v>727000</v>
      </c>
    </row>
    <row r="8" spans="1:2">
      <c r="A8" s="4" t="s">
        <v>490</v>
      </c>
      <c r="B8" s="5" t="n">
        <v>443000</v>
      </c>
    </row>
    <row r="9" spans="1:2">
      <c r="A9" s="4" t="s">
        <v>118</v>
      </c>
      <c r="B9" s="5" t="n">
        <v>4055000</v>
      </c>
    </row>
    <row r="10" spans="1:2">
      <c r="A10" s="4" t="s">
        <v>491</v>
      </c>
      <c r="B10" s="5" t="n">
        <v>-916000</v>
      </c>
    </row>
    <row r="11" spans="1:2">
      <c r="A11" s="4" t="s">
        <v>492</v>
      </c>
      <c r="B11" s="5" t="n">
        <v>3139000</v>
      </c>
    </row>
    <row r="12" spans="1:2">
      <c r="A12" s="4" t="s">
        <v>493</v>
      </c>
      <c r="B12" s="5" t="n">
        <v>717000</v>
      </c>
    </row>
    <row r="13" spans="1:2">
      <c r="A13" s="4" t="s">
        <v>494</v>
      </c>
      <c r="B13" s="6" t="n">
        <v>242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95</v>
      </c>
      <c r="B1" s="2" t="s">
        <v>84</v>
      </c>
      <c r="D1" s="2" t="s">
        <v>1</v>
      </c>
    </row>
    <row r="2" spans="1:5">
      <c r="B2" s="2" t="s">
        <v>2</v>
      </c>
      <c r="C2" s="2" t="s">
        <v>85</v>
      </c>
      <c r="D2" s="2" t="s">
        <v>2</v>
      </c>
      <c r="E2" s="2" t="s">
        <v>85</v>
      </c>
    </row>
    <row r="3" spans="1:5">
      <c r="A3" s="3" t="s">
        <v>213</v>
      </c>
    </row>
    <row r="4" spans="1:5">
      <c r="A4" s="4" t="s">
        <v>496</v>
      </c>
      <c r="D4" s="6" t="n">
        <v>507440</v>
      </c>
    </row>
    <row r="5" spans="1:5">
      <c r="A5" s="4" t="s">
        <v>497</v>
      </c>
      <c r="D5" s="5" t="n">
        <v>350696</v>
      </c>
    </row>
    <row r="6" spans="1:5">
      <c r="A6" s="4" t="s">
        <v>498</v>
      </c>
      <c r="B6" s="6" t="n">
        <v>280613</v>
      </c>
      <c r="C6" s="6" t="n">
        <v>289155</v>
      </c>
      <c r="D6" s="6" t="n">
        <v>858136</v>
      </c>
      <c r="E6" s="6" t="n">
        <v>8430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99</v>
      </c>
      <c r="B1" s="2" t="s">
        <v>500</v>
      </c>
    </row>
    <row r="2" spans="1:2">
      <c r="A2" s="3" t="s">
        <v>213</v>
      </c>
    </row>
    <row r="3" spans="1:2">
      <c r="A3" s="4" t="s">
        <v>35</v>
      </c>
      <c r="B3" s="6" t="n">
        <v>1258000</v>
      </c>
    </row>
    <row r="4" spans="1:2">
      <c r="A4" s="4" t="s">
        <v>486</v>
      </c>
      <c r="B4" s="5" t="n">
        <v>1098000</v>
      </c>
    </row>
    <row r="5" spans="1:2">
      <c r="A5" s="4" t="s">
        <v>487</v>
      </c>
      <c r="B5" s="5" t="n">
        <v>965000</v>
      </c>
    </row>
    <row r="6" spans="1:2">
      <c r="A6" s="4" t="s">
        <v>488</v>
      </c>
      <c r="B6" s="5" t="n">
        <v>809000</v>
      </c>
    </row>
    <row r="7" spans="1:2">
      <c r="A7" s="4" t="s">
        <v>489</v>
      </c>
      <c r="B7" s="5" t="n">
        <v>800000</v>
      </c>
    </row>
    <row r="8" spans="1:2">
      <c r="A8" s="4" t="s">
        <v>490</v>
      </c>
      <c r="B8" s="5" t="n">
        <v>443000</v>
      </c>
    </row>
    <row r="9" spans="1:2">
      <c r="A9" s="4" t="s">
        <v>501</v>
      </c>
      <c r="B9" s="6" t="n">
        <v>53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5"/>
  </cols>
  <sheetData>
    <row r="1" spans="1:2">
      <c r="A1" s="1" t="s">
        <v>502</v>
      </c>
      <c r="B1" s="2" t="s">
        <v>1</v>
      </c>
    </row>
    <row r="2" spans="1:2">
      <c r="B2" s="2" t="s">
        <v>484</v>
      </c>
    </row>
    <row r="3" spans="1:2">
      <c r="A3" s="3" t="s">
        <v>503</v>
      </c>
    </row>
    <row r="4" spans="1:2">
      <c r="A4" s="4" t="s">
        <v>504</v>
      </c>
      <c r="B4" s="6" t="n">
        <v>924316</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4"/>
    <col customWidth="1" max="3" min="3" width="26"/>
    <col customWidth="1" max="4" min="4" width="14"/>
  </cols>
  <sheetData>
    <row r="1" spans="1:4">
      <c r="A1" s="1" t="s">
        <v>509</v>
      </c>
      <c r="B1" s="2" t="s">
        <v>510</v>
      </c>
      <c r="C1" s="2" t="s">
        <v>2</v>
      </c>
      <c r="D1" s="2" t="s">
        <v>85</v>
      </c>
    </row>
    <row r="2" spans="1:4">
      <c r="A2" s="4" t="s">
        <v>511</v>
      </c>
      <c r="C2" s="4" t="s">
        <v>462</v>
      </c>
      <c r="D2" s="4" t="s">
        <v>462</v>
      </c>
    </row>
    <row r="3" spans="1:4">
      <c r="A3" s="4" t="s">
        <v>512</v>
      </c>
      <c r="C3" s="4" t="s">
        <v>508</v>
      </c>
    </row>
    <row r="4" spans="1:4">
      <c r="A4" s="4" t="s">
        <v>513</v>
      </c>
      <c r="C4" s="4" t="s">
        <v>514</v>
      </c>
    </row>
    <row r="5" spans="1:4">
      <c r="A5" s="4" t="s">
        <v>515</v>
      </c>
      <c r="C5" s="6" t="n">
        <v>1257255</v>
      </c>
      <c r="D5" s="6" t="n">
        <v>1068462</v>
      </c>
    </row>
    <row r="6" spans="1:4">
      <c r="A6" s="4" t="s">
        <v>516</v>
      </c>
    </row>
    <row r="7" spans="1:4">
      <c r="A7" s="4" t="s">
        <v>517</v>
      </c>
      <c r="B7" s="5" t="n">
        <v>53717</v>
      </c>
    </row>
    <row r="8" spans="1:4">
      <c r="A8" s="4" t="s">
        <v>518</v>
      </c>
      <c r="B8" s="5" t="n">
        <v>122934</v>
      </c>
    </row>
    <row r="9" spans="1:4">
      <c r="A9" s="4" t="s">
        <v>519</v>
      </c>
      <c r="B9" s="5" t="n">
        <v>122000</v>
      </c>
    </row>
    <row r="10" spans="1:4">
      <c r="A10" s="4" t="s">
        <v>520</v>
      </c>
    </row>
    <row r="11" spans="1:4">
      <c r="A11" s="4" t="s">
        <v>511</v>
      </c>
      <c r="C11" s="4" t="s">
        <v>462</v>
      </c>
    </row>
    <row r="12" spans="1:4">
      <c r="A12" s="4" t="s">
        <v>521</v>
      </c>
    </row>
    <row r="13" spans="1:4">
      <c r="A13" s="4" t="s">
        <v>511</v>
      </c>
      <c r="C13" s="4" t="s">
        <v>522</v>
      </c>
    </row>
    <row r="14" spans="1:4">
      <c r="A14" s="4" t="s">
        <v>523</v>
      </c>
    </row>
    <row r="15" spans="1:4">
      <c r="A15" s="4" t="s">
        <v>524</v>
      </c>
      <c r="C15" s="4" t="s">
        <v>525</v>
      </c>
    </row>
    <row r="16" spans="1:4">
      <c r="A16" s="4" t="s">
        <v>526</v>
      </c>
    </row>
    <row r="17" spans="1:4">
      <c r="A17" s="4" t="s">
        <v>524</v>
      </c>
      <c r="C17" s="4" t="s">
        <v>5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376</v>
      </c>
    </row>
    <row r="2" spans="1:2">
      <c r="B2" s="2" t="s">
        <v>529</v>
      </c>
    </row>
    <row r="3" spans="1:2">
      <c r="A3" s="4" t="s">
        <v>530</v>
      </c>
      <c r="B3" s="4" t="s">
        <v>527</v>
      </c>
    </row>
    <row r="4" spans="1:2">
      <c r="A4" s="4" t="s">
        <v>531</v>
      </c>
      <c r="B4" s="6" t="n">
        <v>5000</v>
      </c>
    </row>
    <row r="5" spans="1:2">
      <c r="A5" s="4" t="s">
        <v>532</v>
      </c>
      <c r="B5" s="6" t="n">
        <v>500</v>
      </c>
    </row>
    <row r="6" spans="1:2">
      <c r="A6" s="4" t="s">
        <v>533</v>
      </c>
      <c r="B6" s="4" t="s">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1"/>
    <col customWidth="1" max="2" min="2" width="13"/>
    <col customWidth="1" max="3" min="3" width="15"/>
    <col customWidth="1" max="4" min="4" width="16"/>
    <col customWidth="1" max="5" min="5" width="27"/>
    <col customWidth="1" max="6" min="6" width="20"/>
    <col customWidth="1" max="7" min="7" width="26"/>
    <col customWidth="1" max="8" min="8" width="12"/>
  </cols>
  <sheetData>
    <row r="1" spans="1:8">
      <c r="A1" s="1" t="s">
        <v>111</v>
      </c>
      <c r="B1" s="2" t="s">
        <v>112</v>
      </c>
      <c r="C1" s="2" t="s">
        <v>113</v>
      </c>
      <c r="D1" s="2" t="s">
        <v>114</v>
      </c>
      <c r="E1" s="2" t="s">
        <v>115</v>
      </c>
      <c r="F1" s="2" t="s">
        <v>116</v>
      </c>
      <c r="G1" s="2" t="s">
        <v>117</v>
      </c>
      <c r="H1" s="2" t="s">
        <v>118</v>
      </c>
    </row>
    <row r="2" spans="1:8">
      <c r="A2" s="4" t="s">
        <v>119</v>
      </c>
      <c r="B2" s="6" t="n">
        <v>7</v>
      </c>
      <c r="C2" s="4" t="s">
        <v>44</v>
      </c>
      <c r="D2" s="4" t="s">
        <v>44</v>
      </c>
      <c r="E2" s="6" t="n">
        <v>34422474</v>
      </c>
      <c r="F2" s="6" t="n">
        <v>-42723586</v>
      </c>
      <c r="G2" s="6" t="n">
        <v>2397218</v>
      </c>
      <c r="H2" s="6" t="n">
        <v>-5903887</v>
      </c>
    </row>
    <row r="3" spans="1:8">
      <c r="A3" s="4" t="s">
        <v>120</v>
      </c>
      <c r="B3" s="5" t="n">
        <v>7128849</v>
      </c>
      <c r="C3" s="4" t="s">
        <v>44</v>
      </c>
      <c r="D3" s="4" t="s">
        <v>44</v>
      </c>
    </row>
    <row r="4" spans="1:8">
      <c r="A4" s="4" t="s">
        <v>121</v>
      </c>
      <c r="B4" s="4" t="s">
        <v>44</v>
      </c>
      <c r="C4" s="4" t="s">
        <v>44</v>
      </c>
      <c r="D4" s="4" t="s">
        <v>44</v>
      </c>
      <c r="E4" s="5" t="n">
        <v>19770</v>
      </c>
      <c r="F4" s="4" t="s">
        <v>44</v>
      </c>
      <c r="G4" s="5" t="n">
        <v>1102</v>
      </c>
      <c r="H4" s="5" t="n">
        <v>20872</v>
      </c>
    </row>
    <row r="5" spans="1:8">
      <c r="A5" s="4" t="s">
        <v>122</v>
      </c>
      <c r="B5" s="5" t="n">
        <v>41054</v>
      </c>
      <c r="C5" s="4" t="s">
        <v>44</v>
      </c>
      <c r="D5" s="4" t="s">
        <v>44</v>
      </c>
    </row>
    <row r="6" spans="1:8">
      <c r="A6" s="4" t="s">
        <v>123</v>
      </c>
      <c r="B6" s="4" t="s">
        <v>44</v>
      </c>
      <c r="C6" s="4" t="s">
        <v>44</v>
      </c>
      <c r="D6" s="4" t="s">
        <v>44</v>
      </c>
      <c r="E6" s="5" t="n">
        <v>121026</v>
      </c>
      <c r="F6" s="4" t="s">
        <v>44</v>
      </c>
      <c r="G6" s="5" t="n">
        <v>-10456</v>
      </c>
      <c r="H6" s="5" t="n">
        <v>110570</v>
      </c>
    </row>
    <row r="7" spans="1:8">
      <c r="A7" s="4" t="s">
        <v>124</v>
      </c>
      <c r="B7" s="5" t="n">
        <v>379798</v>
      </c>
      <c r="C7" s="4" t="s">
        <v>44</v>
      </c>
      <c r="D7" s="4" t="s">
        <v>44</v>
      </c>
    </row>
    <row r="8" spans="1:8">
      <c r="A8" s="4" t="s">
        <v>125</v>
      </c>
      <c r="B8" s="6" t="n">
        <v>4</v>
      </c>
      <c r="C8" s="4" t="s">
        <v>44</v>
      </c>
      <c r="D8" s="4" t="s">
        <v>44</v>
      </c>
      <c r="E8" s="5" t="n">
        <v>2677173</v>
      </c>
      <c r="F8" s="4" t="s">
        <v>44</v>
      </c>
      <c r="G8" s="5" t="n">
        <v>-1831275</v>
      </c>
      <c r="H8" s="5" t="n">
        <v>845902</v>
      </c>
    </row>
    <row r="9" spans="1:8">
      <c r="A9" s="4" t="s">
        <v>126</v>
      </c>
      <c r="B9" s="5" t="n">
        <v>3722379</v>
      </c>
      <c r="C9" s="4" t="s">
        <v>44</v>
      </c>
      <c r="D9" s="4" t="s">
        <v>44</v>
      </c>
    </row>
    <row r="10" spans="1:8">
      <c r="A10" s="4" t="s">
        <v>127</v>
      </c>
      <c r="B10" s="6" t="n">
        <v>8</v>
      </c>
      <c r="C10" s="4" t="s">
        <v>44</v>
      </c>
      <c r="D10" s="4" t="s">
        <v>44</v>
      </c>
      <c r="E10" s="5" t="n">
        <v>2138682</v>
      </c>
      <c r="F10" s="4" t="s">
        <v>44</v>
      </c>
      <c r="G10" s="5" t="n">
        <v>-11859</v>
      </c>
      <c r="H10" s="5" t="n">
        <v>2126831</v>
      </c>
    </row>
    <row r="11" spans="1:8">
      <c r="A11" s="4" t="s">
        <v>128</v>
      </c>
      <c r="B11" s="5" t="n">
        <v>7622008</v>
      </c>
      <c r="C11" s="4" t="s">
        <v>44</v>
      </c>
      <c r="D11" s="4" t="s">
        <v>44</v>
      </c>
    </row>
    <row r="12" spans="1:8">
      <c r="A12" s="4" t="s">
        <v>129</v>
      </c>
      <c r="B12" s="4" t="s">
        <v>44</v>
      </c>
      <c r="C12" s="4" t="s">
        <v>44</v>
      </c>
      <c r="D12" s="4" t="s">
        <v>44</v>
      </c>
      <c r="E12" s="5" t="n">
        <v>238599</v>
      </c>
      <c r="F12" s="4" t="s">
        <v>44</v>
      </c>
      <c r="G12" s="4" t="s">
        <v>44</v>
      </c>
      <c r="H12" s="5" t="n">
        <v>238599</v>
      </c>
    </row>
    <row r="13" spans="1:8">
      <c r="A13" s="4" t="s">
        <v>130</v>
      </c>
      <c r="B13" s="4" t="s">
        <v>44</v>
      </c>
      <c r="C13" s="4" t="s">
        <v>44</v>
      </c>
      <c r="D13" s="4" t="s">
        <v>44</v>
      </c>
      <c r="E13" s="5" t="n">
        <v>47254</v>
      </c>
      <c r="F13" s="4" t="s">
        <v>44</v>
      </c>
      <c r="G13" s="4" t="s">
        <v>44</v>
      </c>
      <c r="H13" s="5" t="n">
        <v>47254</v>
      </c>
    </row>
    <row r="14" spans="1:8">
      <c r="A14" s="4" t="s">
        <v>131</v>
      </c>
      <c r="B14" s="5" t="n">
        <v>75000</v>
      </c>
      <c r="C14" s="4" t="s">
        <v>44</v>
      </c>
      <c r="D14" s="4" t="s">
        <v>44</v>
      </c>
    </row>
    <row r="15" spans="1:8">
      <c r="A15" s="4" t="s">
        <v>132</v>
      </c>
      <c r="B15" s="4" t="s">
        <v>44</v>
      </c>
      <c r="C15" s="4" t="s">
        <v>44</v>
      </c>
      <c r="D15" s="4" t="s">
        <v>44</v>
      </c>
      <c r="E15" s="5" t="n">
        <v>20500</v>
      </c>
      <c r="F15" s="4" t="s">
        <v>44</v>
      </c>
      <c r="G15" s="4" t="s">
        <v>44</v>
      </c>
      <c r="H15" s="5" t="n">
        <v>20500</v>
      </c>
    </row>
    <row r="16" spans="1:8">
      <c r="A16" s="4" t="s">
        <v>133</v>
      </c>
      <c r="B16" s="5" t="n">
        <v>125000</v>
      </c>
      <c r="C16" s="4" t="s">
        <v>44</v>
      </c>
      <c r="D16" s="4" t="s">
        <v>44</v>
      </c>
    </row>
    <row r="17" spans="1:8">
      <c r="A17" s="4" t="s">
        <v>134</v>
      </c>
      <c r="B17" s="4" t="s">
        <v>44</v>
      </c>
      <c r="C17" s="6" t="n">
        <v>-26730</v>
      </c>
      <c r="D17" s="4" t="s">
        <v>44</v>
      </c>
      <c r="E17" s="5" t="n">
        <v>26730</v>
      </c>
      <c r="F17" s="4" t="s">
        <v>44</v>
      </c>
      <c r="G17" s="4" t="s">
        <v>44</v>
      </c>
      <c r="H17" s="4" t="s">
        <v>44</v>
      </c>
    </row>
    <row r="18" spans="1:8">
      <c r="A18" s="4" t="s">
        <v>135</v>
      </c>
      <c r="B18" s="5" t="n">
        <v>40500</v>
      </c>
      <c r="C18" s="4" t="s">
        <v>44</v>
      </c>
      <c r="D18" s="4" t="s">
        <v>44</v>
      </c>
    </row>
    <row r="19" spans="1:8">
      <c r="A19" s="4" t="s">
        <v>136</v>
      </c>
      <c r="B19" s="4" t="s">
        <v>44</v>
      </c>
      <c r="C19" s="4" t="s">
        <v>44</v>
      </c>
      <c r="D19" s="4" t="s">
        <v>44</v>
      </c>
      <c r="E19" s="4" t="s">
        <v>44</v>
      </c>
      <c r="F19" s="4" t="s">
        <v>44</v>
      </c>
      <c r="G19" s="5" t="n">
        <v>-443855</v>
      </c>
      <c r="H19" s="5" t="n">
        <v>-443855</v>
      </c>
    </row>
    <row r="20" spans="1:8">
      <c r="A20" s="4" t="s">
        <v>137</v>
      </c>
      <c r="B20" s="4" t="s">
        <v>44</v>
      </c>
      <c r="C20" s="4" t="s">
        <v>44</v>
      </c>
      <c r="D20" s="4" t="s">
        <v>44</v>
      </c>
    </row>
    <row r="21" spans="1:8">
      <c r="A21" s="4" t="s">
        <v>138</v>
      </c>
      <c r="B21" s="4" t="s">
        <v>44</v>
      </c>
      <c r="C21" s="4" t="s">
        <v>44</v>
      </c>
      <c r="D21" s="4" t="s">
        <v>44</v>
      </c>
      <c r="E21" s="4" t="s">
        <v>44</v>
      </c>
      <c r="F21" s="5" t="n">
        <v>-4031658</v>
      </c>
      <c r="G21" s="4" t="s">
        <v>44</v>
      </c>
      <c r="H21" s="5" t="n">
        <v>-4031658</v>
      </c>
    </row>
    <row r="22" spans="1:8">
      <c r="A22" s="4" t="s">
        <v>139</v>
      </c>
      <c r="B22" s="6" t="n">
        <v>19</v>
      </c>
      <c r="C22" s="6" t="n">
        <v>-26730</v>
      </c>
      <c r="D22" s="4" t="s">
        <v>44</v>
      </c>
      <c r="E22" s="5" t="n">
        <v>39712208</v>
      </c>
      <c r="F22" s="5" t="n">
        <v>-46755244</v>
      </c>
      <c r="G22" s="5" t="n">
        <v>100875</v>
      </c>
      <c r="H22" s="5" t="n">
        <v>-6968872</v>
      </c>
    </row>
    <row r="23" spans="1:8">
      <c r="A23" s="4" t="s">
        <v>140</v>
      </c>
      <c r="B23" s="5" t="n">
        <v>19134588</v>
      </c>
      <c r="C23" s="4" t="s">
        <v>44</v>
      </c>
      <c r="D23" s="4" t="s">
        <v>44</v>
      </c>
    </row>
    <row r="24" spans="1:8">
      <c r="A24" s="4" t="s">
        <v>141</v>
      </c>
      <c r="B24" s="6" t="n">
        <v>14</v>
      </c>
      <c r="C24" s="6" t="n">
        <v>-26730</v>
      </c>
      <c r="D24" s="4" t="s">
        <v>44</v>
      </c>
      <c r="E24" s="5" t="n">
        <v>38818659</v>
      </c>
      <c r="F24" s="5" t="n">
        <v>-41739834</v>
      </c>
      <c r="G24" s="5" t="n">
        <v>486956</v>
      </c>
      <c r="H24" s="5" t="n">
        <v>-2460935</v>
      </c>
    </row>
    <row r="25" spans="1:8">
      <c r="A25" s="4" t="s">
        <v>142</v>
      </c>
      <c r="B25" s="5" t="n">
        <v>13814391</v>
      </c>
      <c r="C25" s="4" t="s">
        <v>44</v>
      </c>
      <c r="D25" s="4" t="s">
        <v>44</v>
      </c>
    </row>
    <row r="26" spans="1:8">
      <c r="A26" s="4" t="s">
        <v>123</v>
      </c>
      <c r="B26" s="4" t="s">
        <v>44</v>
      </c>
      <c r="C26" s="4" t="s">
        <v>44</v>
      </c>
      <c r="D26" s="4" t="s">
        <v>44</v>
      </c>
      <c r="E26" s="5" t="n">
        <v>48188</v>
      </c>
      <c r="F26" s="4" t="s">
        <v>44</v>
      </c>
      <c r="G26" s="5" t="n">
        <v>-8018</v>
      </c>
      <c r="H26" s="5" t="n">
        <v>40170</v>
      </c>
    </row>
    <row r="27" spans="1:8">
      <c r="A27" s="4" t="s">
        <v>124</v>
      </c>
      <c r="B27" s="5" t="n">
        <v>311675</v>
      </c>
      <c r="C27" s="4" t="s">
        <v>44</v>
      </c>
      <c r="D27" s="4" t="s">
        <v>44</v>
      </c>
    </row>
    <row r="28" spans="1:8">
      <c r="A28" s="4" t="s">
        <v>125</v>
      </c>
      <c r="B28" s="6" t="n">
        <v>1</v>
      </c>
      <c r="C28" s="4" t="s">
        <v>44</v>
      </c>
      <c r="D28" s="4" t="s">
        <v>44</v>
      </c>
      <c r="E28" s="5" t="n">
        <v>166014</v>
      </c>
      <c r="F28" s="4" t="s">
        <v>44</v>
      </c>
      <c r="G28" s="5" t="n">
        <v>65792</v>
      </c>
      <c r="H28" s="5" t="n">
        <v>231807</v>
      </c>
    </row>
    <row r="29" spans="1:8">
      <c r="A29" s="4" t="s">
        <v>126</v>
      </c>
      <c r="B29" s="5" t="n">
        <v>684622</v>
      </c>
      <c r="C29" s="4" t="s">
        <v>44</v>
      </c>
      <c r="D29" s="4" t="s">
        <v>44</v>
      </c>
    </row>
    <row r="30" spans="1:8">
      <c r="A30" s="4" t="s">
        <v>127</v>
      </c>
      <c r="B30" s="6" t="n">
        <v>4</v>
      </c>
      <c r="C30" s="4" t="s">
        <v>44</v>
      </c>
      <c r="D30" s="4" t="s">
        <v>44</v>
      </c>
      <c r="E30" s="5" t="n">
        <v>617918</v>
      </c>
      <c r="F30" s="4" t="s">
        <v>44</v>
      </c>
      <c r="G30" s="4" t="s">
        <v>44</v>
      </c>
      <c r="H30" s="5" t="n">
        <v>617922</v>
      </c>
    </row>
    <row r="31" spans="1:8">
      <c r="A31" s="4" t="s">
        <v>128</v>
      </c>
      <c r="B31" s="5" t="n">
        <v>4198900</v>
      </c>
      <c r="C31" s="4" t="s">
        <v>44</v>
      </c>
      <c r="D31" s="4" t="s">
        <v>44</v>
      </c>
    </row>
    <row r="32" spans="1:8">
      <c r="A32" s="4" t="s">
        <v>129</v>
      </c>
      <c r="B32" s="4" t="s">
        <v>44</v>
      </c>
      <c r="C32" s="4" t="s">
        <v>44</v>
      </c>
      <c r="D32" s="4" t="s">
        <v>44</v>
      </c>
      <c r="E32" s="5" t="n">
        <v>40929</v>
      </c>
      <c r="F32" s="4" t="s">
        <v>44</v>
      </c>
      <c r="G32" s="4" t="s">
        <v>44</v>
      </c>
      <c r="H32" s="5" t="n">
        <v>40929</v>
      </c>
    </row>
    <row r="33" spans="1:8">
      <c r="A33" s="4" t="s">
        <v>132</v>
      </c>
      <c r="B33" s="4" t="s">
        <v>44</v>
      </c>
      <c r="C33" s="4" t="s">
        <v>44</v>
      </c>
      <c r="D33" s="4" t="s">
        <v>44</v>
      </c>
      <c r="E33" s="5" t="n">
        <v>20500</v>
      </c>
      <c r="F33" s="4" t="s">
        <v>44</v>
      </c>
      <c r="G33" s="4" t="s">
        <v>44</v>
      </c>
      <c r="H33" s="5" t="n">
        <v>20500</v>
      </c>
    </row>
    <row r="34" spans="1:8">
      <c r="A34" s="4" t="s">
        <v>133</v>
      </c>
      <c r="B34" s="5" t="n">
        <v>125000</v>
      </c>
      <c r="C34" s="4" t="s">
        <v>44</v>
      </c>
      <c r="D34" s="4" t="s">
        <v>44</v>
      </c>
    </row>
    <row r="35" spans="1:8">
      <c r="A35" s="4" t="s">
        <v>136</v>
      </c>
      <c r="B35" s="4" t="s">
        <v>44</v>
      </c>
      <c r="C35" s="4" t="s">
        <v>44</v>
      </c>
      <c r="D35" s="4" t="s">
        <v>44</v>
      </c>
      <c r="E35" s="4" t="s">
        <v>44</v>
      </c>
      <c r="F35" s="4" t="s">
        <v>44</v>
      </c>
      <c r="G35" s="5" t="n">
        <v>-443855</v>
      </c>
      <c r="H35" s="5" t="n">
        <v>-443855</v>
      </c>
    </row>
    <row r="36" spans="1:8">
      <c r="A36" s="4" t="s">
        <v>137</v>
      </c>
      <c r="B36" s="4" t="s">
        <v>44</v>
      </c>
      <c r="C36" s="4" t="s">
        <v>44</v>
      </c>
      <c r="D36" s="4" t="s">
        <v>44</v>
      </c>
    </row>
    <row r="37" spans="1:8">
      <c r="A37" s="4" t="s">
        <v>138</v>
      </c>
      <c r="B37" s="4" t="s">
        <v>44</v>
      </c>
      <c r="C37" s="4" t="s">
        <v>44</v>
      </c>
      <c r="D37" s="4" t="s">
        <v>44</v>
      </c>
      <c r="E37" s="4" t="s">
        <v>44</v>
      </c>
      <c r="F37" s="5" t="n">
        <v>-5015410</v>
      </c>
      <c r="G37" s="4" t="s">
        <v>44</v>
      </c>
      <c r="H37" s="5" t="n">
        <v>-5015410</v>
      </c>
    </row>
    <row r="38" spans="1:8">
      <c r="A38" s="4" t="s">
        <v>139</v>
      </c>
      <c r="B38" s="6" t="n">
        <v>19</v>
      </c>
      <c r="C38" s="6" t="n">
        <v>-26730</v>
      </c>
      <c r="D38" s="4" t="s">
        <v>44</v>
      </c>
      <c r="E38" s="5" t="n">
        <v>39712208</v>
      </c>
      <c r="F38" s="5" t="n">
        <v>-46755244</v>
      </c>
      <c r="G38" s="5" t="n">
        <v>100875</v>
      </c>
      <c r="H38" s="5" t="n">
        <v>-6968872</v>
      </c>
    </row>
    <row r="39" spans="1:8">
      <c r="A39" s="4" t="s">
        <v>140</v>
      </c>
      <c r="B39" s="5" t="n">
        <v>19134588</v>
      </c>
      <c r="C39" s="4" t="s">
        <v>44</v>
      </c>
      <c r="D39" s="4" t="s">
        <v>44</v>
      </c>
    </row>
    <row r="40" spans="1:8">
      <c r="A40" s="4" t="s">
        <v>143</v>
      </c>
      <c r="B40" s="6" t="n">
        <v>28</v>
      </c>
      <c r="C40" s="6" t="n">
        <v>-26730</v>
      </c>
      <c r="D40" s="4" t="s">
        <v>44</v>
      </c>
      <c r="E40" s="5" t="n">
        <v>40405703</v>
      </c>
      <c r="F40" s="5" t="n">
        <v>-49354030</v>
      </c>
      <c r="G40" s="5" t="n">
        <v>710838</v>
      </c>
      <c r="H40" s="5" t="n">
        <v>-8264191</v>
      </c>
    </row>
    <row r="41" spans="1:8">
      <c r="A41" s="4" t="s">
        <v>144</v>
      </c>
      <c r="B41" s="5" t="n">
        <v>28287414</v>
      </c>
      <c r="C41" s="4" t="s">
        <v>44</v>
      </c>
      <c r="D41" s="4" t="s">
        <v>44</v>
      </c>
    </row>
    <row r="42" spans="1:8">
      <c r="A42" s="4" t="s">
        <v>123</v>
      </c>
      <c r="B42" s="6" t="n">
        <v>5</v>
      </c>
      <c r="C42" s="4" t="s">
        <v>44</v>
      </c>
      <c r="D42" s="4" t="s">
        <v>44</v>
      </c>
      <c r="E42" s="5" t="n">
        <v>398452</v>
      </c>
      <c r="F42" s="4" t="s">
        <v>44</v>
      </c>
      <c r="G42" s="5" t="n">
        <v>-312839</v>
      </c>
      <c r="H42" s="5" t="n">
        <v>85618</v>
      </c>
    </row>
    <row r="43" spans="1:8">
      <c r="A43" s="4" t="s">
        <v>124</v>
      </c>
      <c r="B43" s="5" t="n">
        <v>4475943</v>
      </c>
      <c r="C43" s="4" t="s">
        <v>44</v>
      </c>
      <c r="D43" s="4" t="s">
        <v>44</v>
      </c>
    </row>
    <row r="44" spans="1:8">
      <c r="A44" s="4" t="s">
        <v>125</v>
      </c>
      <c r="B44" s="6" t="n">
        <v>7</v>
      </c>
      <c r="C44" s="4" t="s">
        <v>44</v>
      </c>
      <c r="D44" s="4" t="s">
        <v>44</v>
      </c>
      <c r="E44" s="5" t="n">
        <v>455250</v>
      </c>
      <c r="F44" s="4" t="s">
        <v>44</v>
      </c>
      <c r="G44" s="5" t="n">
        <v>84699</v>
      </c>
      <c r="H44" s="5" t="n">
        <v>539956</v>
      </c>
    </row>
    <row r="45" spans="1:8">
      <c r="A45" s="4" t="s">
        <v>126</v>
      </c>
      <c r="B45" s="5" t="n">
        <v>7244637</v>
      </c>
      <c r="C45" s="4" t="s">
        <v>44</v>
      </c>
      <c r="D45" s="4" t="s">
        <v>44</v>
      </c>
    </row>
    <row r="46" spans="1:8">
      <c r="A46" s="4" t="s">
        <v>127</v>
      </c>
      <c r="B46" s="6" t="n">
        <v>37</v>
      </c>
      <c r="C46" s="4" t="s">
        <v>44</v>
      </c>
      <c r="D46" s="4" t="s">
        <v>44</v>
      </c>
      <c r="E46" s="5" t="n">
        <v>1411188</v>
      </c>
      <c r="F46" s="4" t="s">
        <v>44</v>
      </c>
      <c r="G46" s="5" t="n">
        <v>-133018</v>
      </c>
      <c r="H46" s="5" t="n">
        <v>1278207</v>
      </c>
    </row>
    <row r="47" spans="1:8">
      <c r="A47" s="4" t="s">
        <v>128</v>
      </c>
      <c r="B47" s="5" t="n">
        <v>36938746</v>
      </c>
      <c r="C47" s="4" t="s">
        <v>44</v>
      </c>
      <c r="D47" s="4" t="s">
        <v>44</v>
      </c>
    </row>
    <row r="48" spans="1:8">
      <c r="A48" s="4" t="s">
        <v>129</v>
      </c>
      <c r="B48" s="4" t="s">
        <v>44</v>
      </c>
      <c r="C48" s="4" t="s">
        <v>44</v>
      </c>
      <c r="D48" s="4" t="s">
        <v>44</v>
      </c>
      <c r="E48" s="5" t="n">
        <v>121786</v>
      </c>
      <c r="F48" s="4" t="s">
        <v>44</v>
      </c>
      <c r="G48" s="4" t="s">
        <v>44</v>
      </c>
      <c r="H48" s="5" t="n">
        <v>121786</v>
      </c>
    </row>
    <row r="49" spans="1:8">
      <c r="A49" s="4" t="s">
        <v>136</v>
      </c>
      <c r="B49" s="4" t="s">
        <v>44</v>
      </c>
      <c r="C49" s="4" t="s">
        <v>44</v>
      </c>
      <c r="D49" s="4" t="s">
        <v>44</v>
      </c>
      <c r="E49" s="5" t="n">
        <v>-108121</v>
      </c>
      <c r="F49" s="4" t="s">
        <v>44</v>
      </c>
      <c r="G49" s="5" t="n">
        <v>108121</v>
      </c>
      <c r="H49" s="4" t="s">
        <v>44</v>
      </c>
    </row>
    <row r="50" spans="1:8">
      <c r="A50" s="4" t="s">
        <v>137</v>
      </c>
      <c r="B50" s="5" t="n">
        <v>-675759</v>
      </c>
      <c r="C50" s="4" t="s">
        <v>44</v>
      </c>
      <c r="D50" s="4" t="s">
        <v>44</v>
      </c>
    </row>
    <row r="51" spans="1:8">
      <c r="A51" s="4" t="s">
        <v>138</v>
      </c>
      <c r="B51" s="4" t="s">
        <v>44</v>
      </c>
      <c r="C51" s="4" t="s">
        <v>44</v>
      </c>
      <c r="D51" s="4" t="s">
        <v>44</v>
      </c>
      <c r="E51" s="4" t="s">
        <v>44</v>
      </c>
      <c r="F51" s="5" t="n">
        <v>-881901</v>
      </c>
      <c r="G51" s="4" t="s">
        <v>44</v>
      </c>
      <c r="H51" s="5" t="n">
        <v>-881901</v>
      </c>
    </row>
    <row r="52" spans="1:8">
      <c r="A52" s="4" t="s">
        <v>145</v>
      </c>
      <c r="B52" s="6" t="n">
        <v>77</v>
      </c>
      <c r="C52" s="6" t="n">
        <v>-26730</v>
      </c>
      <c r="D52" s="4" t="s">
        <v>44</v>
      </c>
      <c r="E52" s="5" t="n">
        <v>42684258</v>
      </c>
      <c r="F52" s="5" t="n">
        <v>-50235931</v>
      </c>
      <c r="G52" s="5" t="n">
        <v>457801</v>
      </c>
      <c r="H52" s="5" t="n">
        <v>-7120525</v>
      </c>
    </row>
    <row r="53" spans="1:8">
      <c r="A53" s="4" t="s">
        <v>146</v>
      </c>
      <c r="B53" s="5" t="n">
        <v>76270981</v>
      </c>
      <c r="C53" s="4" t="s">
        <v>44</v>
      </c>
      <c r="D53" s="4" t="s">
        <v>44</v>
      </c>
    </row>
    <row r="54" spans="1:8">
      <c r="A54" s="4" t="s">
        <v>147</v>
      </c>
      <c r="B54" s="6" t="n">
        <v>55</v>
      </c>
      <c r="C54" s="6" t="n">
        <v>-26730</v>
      </c>
      <c r="D54" s="4" t="s">
        <v>44</v>
      </c>
      <c r="E54" s="5" t="n">
        <v>42253745</v>
      </c>
      <c r="F54" s="5" t="n">
        <v>-51682133</v>
      </c>
      <c r="G54" s="5" t="n">
        <v>444973</v>
      </c>
      <c r="H54" s="5" t="n">
        <v>-9010090</v>
      </c>
    </row>
    <row r="55" spans="1:8">
      <c r="A55" s="4" t="s">
        <v>148</v>
      </c>
      <c r="B55" s="5" t="n">
        <v>54504872</v>
      </c>
      <c r="C55" s="4" t="s">
        <v>44</v>
      </c>
      <c r="D55" s="4" t="s">
        <v>44</v>
      </c>
    </row>
    <row r="56" spans="1:8">
      <c r="A56" s="4" t="s">
        <v>123</v>
      </c>
      <c r="B56" s="6" t="n">
        <v>1</v>
      </c>
      <c r="C56" s="4" t="s">
        <v>44</v>
      </c>
      <c r="D56" s="4" t="s">
        <v>44</v>
      </c>
      <c r="E56" s="5" t="n">
        <v>25327</v>
      </c>
      <c r="F56" s="4" t="s">
        <v>44</v>
      </c>
      <c r="G56" s="5" t="n">
        <v>-1993</v>
      </c>
      <c r="H56" s="5" t="n">
        <v>23335</v>
      </c>
    </row>
    <row r="57" spans="1:8">
      <c r="A57" s="4" t="s">
        <v>124</v>
      </c>
      <c r="B57" s="5" t="n">
        <v>1478693</v>
      </c>
      <c r="C57" s="4" t="s">
        <v>44</v>
      </c>
      <c r="D57" s="4" t="s">
        <v>44</v>
      </c>
    </row>
    <row r="58" spans="1:8">
      <c r="A58" s="4" t="s">
        <v>125</v>
      </c>
      <c r="B58" s="6" t="n">
        <v>4</v>
      </c>
      <c r="C58" s="4" t="s">
        <v>44</v>
      </c>
      <c r="D58" s="4" t="s">
        <v>44</v>
      </c>
      <c r="E58" s="5" t="n">
        <v>81196</v>
      </c>
      <c r="F58" s="4" t="s">
        <v>44</v>
      </c>
      <c r="G58" s="5" t="n">
        <v>-42000</v>
      </c>
      <c r="H58" s="5" t="n">
        <v>39200</v>
      </c>
    </row>
    <row r="59" spans="1:8">
      <c r="A59" s="4" t="s">
        <v>126</v>
      </c>
      <c r="B59" s="5" t="n">
        <v>3632972</v>
      </c>
      <c r="C59" s="4" t="s">
        <v>44</v>
      </c>
      <c r="D59" s="4" t="s">
        <v>44</v>
      </c>
    </row>
    <row r="60" spans="1:8">
      <c r="A60" s="4" t="s">
        <v>127</v>
      </c>
      <c r="B60" s="6" t="n">
        <v>17</v>
      </c>
      <c r="C60" s="4" t="s">
        <v>44</v>
      </c>
      <c r="D60" s="4" t="s">
        <v>44</v>
      </c>
      <c r="E60" s="5" t="n">
        <v>283394</v>
      </c>
      <c r="F60" s="4" t="s">
        <v>44</v>
      </c>
      <c r="G60" s="5" t="n">
        <v>56821</v>
      </c>
      <c r="H60" s="5" t="n">
        <v>340232</v>
      </c>
    </row>
    <row r="61" spans="1:8">
      <c r="A61" s="4" t="s">
        <v>128</v>
      </c>
      <c r="B61" s="5" t="n">
        <v>16654444</v>
      </c>
      <c r="C61" s="4" t="s">
        <v>44</v>
      </c>
      <c r="D61" s="4" t="s">
        <v>44</v>
      </c>
    </row>
    <row r="62" spans="1:8">
      <c r="A62" s="4" t="s">
        <v>129</v>
      </c>
      <c r="B62" s="4" t="s">
        <v>44</v>
      </c>
      <c r="C62" s="4" t="s">
        <v>44</v>
      </c>
      <c r="D62" s="4" t="s">
        <v>44</v>
      </c>
      <c r="E62" s="5" t="n">
        <v>40596</v>
      </c>
      <c r="F62" s="4" t="s">
        <v>44</v>
      </c>
      <c r="G62" s="4" t="s">
        <v>44</v>
      </c>
      <c r="H62" s="5" t="n">
        <v>40596</v>
      </c>
    </row>
    <row r="63" spans="1:8">
      <c r="A63" s="4" t="s">
        <v>138</v>
      </c>
      <c r="B63" s="4" t="s">
        <v>44</v>
      </c>
      <c r="C63" s="4" t="s">
        <v>44</v>
      </c>
      <c r="D63" s="4" t="s">
        <v>44</v>
      </c>
      <c r="E63" s="4" t="s">
        <v>44</v>
      </c>
      <c r="F63" s="5" t="n">
        <v>1446202</v>
      </c>
      <c r="G63" s="4" t="s">
        <v>44</v>
      </c>
      <c r="H63" s="5" t="n">
        <v>1446202</v>
      </c>
    </row>
    <row r="64" spans="1:8">
      <c r="A64" s="4" t="s">
        <v>145</v>
      </c>
      <c r="B64" s="6" t="n">
        <v>77</v>
      </c>
      <c r="C64" s="6" t="n">
        <v>-26730</v>
      </c>
      <c r="D64" s="4" t="s">
        <v>44</v>
      </c>
      <c r="E64" s="6" t="n">
        <v>42684258</v>
      </c>
      <c r="F64" s="6" t="n">
        <v>-50235931</v>
      </c>
      <c r="G64" s="6" t="n">
        <v>457801</v>
      </c>
      <c r="H64" s="6" t="n">
        <v>-7120525</v>
      </c>
    </row>
    <row r="65" spans="1:8">
      <c r="A65" s="4" t="s">
        <v>146</v>
      </c>
      <c r="B65" s="5" t="n">
        <v>76270981</v>
      </c>
      <c r="C65" s="4" t="s">
        <v>44</v>
      </c>
      <c r="D65"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5</v>
      </c>
    </row>
    <row r="3" spans="1:3">
      <c r="A3" s="3" t="s">
        <v>150</v>
      </c>
    </row>
    <row r="4" spans="1:3">
      <c r="A4" s="4" t="s">
        <v>105</v>
      </c>
      <c r="B4" s="6" t="n">
        <v>-881901</v>
      </c>
      <c r="C4" s="6" t="n">
        <v>-4031658</v>
      </c>
    </row>
    <row r="5" spans="1:3">
      <c r="A5" s="3" t="s">
        <v>151</v>
      </c>
    </row>
    <row r="6" spans="1:3">
      <c r="A6" s="4" t="s">
        <v>152</v>
      </c>
      <c r="B6" s="5" t="n">
        <v>139595</v>
      </c>
      <c r="C6" s="5" t="n">
        <v>428602</v>
      </c>
    </row>
    <row r="7" spans="1:3">
      <c r="A7" s="4" t="s">
        <v>153</v>
      </c>
      <c r="B7" s="4" t="s">
        <v>44</v>
      </c>
      <c r="C7" s="4" t="s">
        <v>44</v>
      </c>
    </row>
    <row r="8" spans="1:3">
      <c r="A8" s="4" t="s">
        <v>154</v>
      </c>
      <c r="B8" s="5" t="n">
        <v>-1873119</v>
      </c>
      <c r="C8" s="5" t="n">
        <v>-2608996</v>
      </c>
    </row>
    <row r="9" spans="1:3">
      <c r="A9" s="4" t="s">
        <v>102</v>
      </c>
      <c r="B9" s="5" t="n">
        <v>-15114</v>
      </c>
      <c r="C9" s="5" t="n">
        <v>-180268</v>
      </c>
    </row>
    <row r="10" spans="1:3">
      <c r="A10" s="4" t="s">
        <v>155</v>
      </c>
      <c r="B10" s="5" t="n">
        <v>2203630</v>
      </c>
      <c r="C10" s="5" t="n">
        <v>1710378</v>
      </c>
    </row>
    <row r="11" spans="1:3">
      <c r="A11" s="4" t="s">
        <v>100</v>
      </c>
      <c r="B11" s="5" t="n">
        <v>-218196</v>
      </c>
      <c r="C11" s="5" t="n">
        <v>-47918</v>
      </c>
    </row>
    <row r="12" spans="1:3">
      <c r="A12" s="4" t="s">
        <v>98</v>
      </c>
      <c r="B12" s="4" t="s">
        <v>44</v>
      </c>
      <c r="C12" s="5" t="n">
        <v>2883659</v>
      </c>
    </row>
    <row r="13" spans="1:3">
      <c r="A13" s="4" t="s">
        <v>156</v>
      </c>
      <c r="B13" s="5" t="n">
        <v>697358</v>
      </c>
      <c r="C13" s="5" t="n">
        <v>1097350</v>
      </c>
    </row>
    <row r="14" spans="1:3">
      <c r="A14" s="3" t="s">
        <v>157</v>
      </c>
    </row>
    <row r="15" spans="1:3">
      <c r="A15" s="4" t="s">
        <v>40</v>
      </c>
      <c r="B15" s="5" t="n">
        <v>-172866</v>
      </c>
      <c r="C15" s="5" t="n">
        <v>-19354</v>
      </c>
    </row>
    <row r="16" spans="1:3">
      <c r="A16" s="4" t="s">
        <v>158</v>
      </c>
      <c r="B16" s="4" t="s">
        <v>44</v>
      </c>
      <c r="C16" s="5" t="n">
        <v>27945</v>
      </c>
    </row>
    <row r="17" spans="1:3">
      <c r="A17" s="4" t="s">
        <v>41</v>
      </c>
      <c r="B17" s="5" t="n">
        <v>48670</v>
      </c>
      <c r="C17" s="5" t="n">
        <v>-38229</v>
      </c>
    </row>
    <row r="18" spans="1:3">
      <c r="A18" s="4" t="s">
        <v>159</v>
      </c>
      <c r="B18" s="5" t="n">
        <v>-247847</v>
      </c>
      <c r="C18" s="5" t="n">
        <v>-284184</v>
      </c>
    </row>
    <row r="19" spans="1:3">
      <c r="A19" s="4" t="s">
        <v>50</v>
      </c>
      <c r="B19" s="5" t="n">
        <v>-38655</v>
      </c>
      <c r="C19" s="5" t="n">
        <v>-29541</v>
      </c>
    </row>
    <row r="20" spans="1:3">
      <c r="A20" s="4" t="s">
        <v>160</v>
      </c>
      <c r="B20" s="5" t="n">
        <v>49922</v>
      </c>
      <c r="C20" s="5" t="n">
        <v>108276</v>
      </c>
    </row>
    <row r="21" spans="1:3">
      <c r="A21" s="4" t="s">
        <v>52</v>
      </c>
      <c r="B21" s="5" t="n">
        <v>195423</v>
      </c>
      <c r="C21" s="5" t="n">
        <v>-117754</v>
      </c>
    </row>
    <row r="22" spans="1:3">
      <c r="A22" s="4" t="s">
        <v>161</v>
      </c>
      <c r="B22" s="5" t="n">
        <v>-240310</v>
      </c>
      <c r="C22" s="5" t="n">
        <v>-30238</v>
      </c>
    </row>
    <row r="23" spans="1:3">
      <c r="A23" s="4" t="s">
        <v>58</v>
      </c>
      <c r="B23" s="5" t="n">
        <v>-71110</v>
      </c>
      <c r="C23" s="4" t="s">
        <v>44</v>
      </c>
    </row>
    <row r="24" spans="1:3">
      <c r="A24" s="4" t="s">
        <v>162</v>
      </c>
      <c r="B24" s="5" t="n">
        <v>-424519</v>
      </c>
      <c r="C24" s="5" t="n">
        <v>-1131930</v>
      </c>
    </row>
    <row r="25" spans="1:3">
      <c r="A25" s="3" t="s">
        <v>163</v>
      </c>
    </row>
    <row r="26" spans="1:3">
      <c r="A26" s="4" t="s">
        <v>164</v>
      </c>
      <c r="B26" s="5" t="n">
        <v>-16225</v>
      </c>
      <c r="C26" s="5" t="n">
        <v>-16000</v>
      </c>
    </row>
    <row r="27" spans="1:3">
      <c r="A27" s="4" t="s">
        <v>165</v>
      </c>
      <c r="B27" s="4" t="s">
        <v>44</v>
      </c>
      <c r="C27" s="5" t="n">
        <v>250000</v>
      </c>
    </row>
    <row r="28" spans="1:3">
      <c r="A28" s="4" t="s">
        <v>166</v>
      </c>
      <c r="B28" s="5" t="n">
        <v>862725</v>
      </c>
      <c r="C28" s="5" t="n">
        <v>903750</v>
      </c>
    </row>
    <row r="29" spans="1:3">
      <c r="A29" s="4" t="s">
        <v>167</v>
      </c>
      <c r="B29" s="5" t="n">
        <v>-120500</v>
      </c>
      <c r="C29" s="5" t="n">
        <v>-75269</v>
      </c>
    </row>
    <row r="30" spans="1:3">
      <c r="A30" s="4" t="s">
        <v>168</v>
      </c>
      <c r="B30" s="4" t="s">
        <v>44</v>
      </c>
      <c r="C30" s="4" t="s">
        <v>44</v>
      </c>
    </row>
    <row r="31" spans="1:3">
      <c r="A31" s="4" t="s">
        <v>169</v>
      </c>
      <c r="B31" s="4" t="s">
        <v>44</v>
      </c>
      <c r="C31" s="5" t="n">
        <v>20872</v>
      </c>
    </row>
    <row r="32" spans="1:3">
      <c r="A32" s="4" t="s">
        <v>170</v>
      </c>
      <c r="B32" s="5" t="n">
        <v>726000</v>
      </c>
      <c r="C32" s="5" t="n">
        <v>1083353</v>
      </c>
    </row>
    <row r="33" spans="1:3">
      <c r="A33" s="4" t="s">
        <v>171</v>
      </c>
      <c r="B33" s="5" t="n">
        <v>301481</v>
      </c>
      <c r="C33" s="5" t="n">
        <v>-48577</v>
      </c>
    </row>
    <row r="34" spans="1:3">
      <c r="A34" s="4" t="s">
        <v>172</v>
      </c>
      <c r="B34" s="5" t="n">
        <v>60437</v>
      </c>
      <c r="C34" s="5" t="n">
        <v>158702</v>
      </c>
    </row>
    <row r="35" spans="1:3">
      <c r="A35" s="4" t="s">
        <v>173</v>
      </c>
      <c r="B35" s="5" t="n">
        <v>361918</v>
      </c>
      <c r="C35" s="5" t="n">
        <v>110125</v>
      </c>
    </row>
    <row r="36" spans="1:3">
      <c r="A36" s="4" t="s">
        <v>174</v>
      </c>
      <c r="B36" s="4" t="s">
        <v>44</v>
      </c>
      <c r="C36" s="4" t="s">
        <v>44</v>
      </c>
    </row>
    <row r="37" spans="1:3">
      <c r="A37" s="4" t="s">
        <v>175</v>
      </c>
      <c r="B37" s="4" t="s">
        <v>44</v>
      </c>
      <c r="C37" s="4" t="s">
        <v>44</v>
      </c>
    </row>
    <row r="38" spans="1:3">
      <c r="A38" s="3" t="s">
        <v>176</v>
      </c>
    </row>
    <row r="39" spans="1:3">
      <c r="A39" s="4" t="s">
        <v>177</v>
      </c>
      <c r="B39" s="4" t="s">
        <v>44</v>
      </c>
      <c r="C39" s="4" t="s">
        <v>44</v>
      </c>
    </row>
    <row r="40" spans="1:3">
      <c r="A40" s="4" t="s">
        <v>178</v>
      </c>
      <c r="B40" s="5" t="n">
        <v>767533</v>
      </c>
      <c r="C40" s="5" t="n">
        <v>696815</v>
      </c>
    </row>
    <row r="41" spans="1:3">
      <c r="A41" s="4" t="s">
        <v>179</v>
      </c>
      <c r="B41" s="5" t="n">
        <v>47165</v>
      </c>
      <c r="C41" s="5" t="n">
        <v>64785</v>
      </c>
    </row>
    <row r="42" spans="1:3">
      <c r="A42" s="4" t="s">
        <v>180</v>
      </c>
      <c r="B42" s="4" t="s">
        <v>44</v>
      </c>
      <c r="C42" s="5" t="n">
        <v>1508909</v>
      </c>
    </row>
    <row r="43" spans="1:3">
      <c r="A43" s="4" t="s">
        <v>181</v>
      </c>
      <c r="B43" s="5" t="n">
        <v>891922</v>
      </c>
      <c r="C43" s="5" t="n">
        <v>845752</v>
      </c>
    </row>
    <row r="44" spans="1:3">
      <c r="A44" s="4" t="s">
        <v>182</v>
      </c>
      <c r="B44" s="5" t="n">
        <v>50000</v>
      </c>
      <c r="C44" s="5" t="n">
        <v>165474</v>
      </c>
    </row>
    <row r="45" spans="1:3">
      <c r="A45" s="4" t="s">
        <v>183</v>
      </c>
      <c r="B45" s="5" t="n">
        <v>870500</v>
      </c>
      <c r="C45" s="4" t="s">
        <v>44</v>
      </c>
    </row>
    <row r="46" spans="1:3">
      <c r="A46" s="4" t="s">
        <v>184</v>
      </c>
      <c r="B46" s="4" t="s">
        <v>44</v>
      </c>
      <c r="C46" s="5" t="n">
        <v>228866</v>
      </c>
    </row>
    <row r="47" spans="1:3">
      <c r="A47" s="4" t="s">
        <v>185</v>
      </c>
      <c r="B47" s="6" t="n">
        <v>16225</v>
      </c>
      <c r="C47" s="6" t="n">
        <v>35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4:25:43Z</dcterms:created>
  <dcterms:modified xmlns:dcterms="http://purl.org/dc/terms/" xmlns:xsi="http://www.w3.org/2001/XMLSchema-instance" xsi:type="dcterms:W3CDTF">2019-11-18T14:25:43Z</dcterms:modified>
</cp:coreProperties>
</file>